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and Consolid" sheetId="2" r:id="rId2"/>
    <s:sheet name="Condensed Combined and Consoli3" sheetId="3" r:id="rId3"/>
    <s:sheet name="Condensed Combined and Consoli4" sheetId="4" r:id="rId4"/>
    <s:sheet name="Condensed Combined and Consoli5" sheetId="5" r:id="rId5"/>
    <s:sheet name="Business" sheetId="6" r:id="rId6"/>
    <s:sheet name="Summary of Significant Accounti" sheetId="7" r:id="rId7"/>
    <s:sheet name="Real Estate Investments" sheetId="8" r:id="rId8"/>
    <s:sheet name="Leases" sheetId="9" r:id="rId9"/>
    <s:sheet name="Debt" sheetId="10" r:id="rId10"/>
    <s:sheet name="Shareholders' Equity and Noncon" sheetId="11" r:id="rId11"/>
    <s:sheet name="Share-Based Compensation" sheetId="12" r:id="rId12"/>
    <s:sheet name="Net Income Per Share" sheetId="13" r:id="rId13"/>
    <s:sheet name="Commitments and Contingencies" sheetId="14" r:id="rId14"/>
    <s:sheet name="Subsequent Events" sheetId="15" r:id="rId15"/>
    <s:sheet name="Summary of Significant Accoun16" sheetId="16" r:id="rId16"/>
    <s:sheet name="Summary of Significant Accoun17" sheetId="17" r:id="rId17"/>
    <s:sheet name="Real Estate Investments (Tables" sheetId="18" r:id="rId18"/>
    <s:sheet name="Leases (Tables)" sheetId="19" r:id="rId19"/>
    <s:sheet name="Debt (Tables)" sheetId="20" r:id="rId20"/>
    <s:sheet name="Shareholders' Equity and Nonc21" sheetId="21" r:id="rId21"/>
    <s:sheet name="Share-Based Compensation (Table" sheetId="22" r:id="rId22"/>
    <s:sheet name="Net Income Per Share (Tables)" sheetId="23" r:id="rId23"/>
    <s:sheet name="Business - Additional informati" sheetId="24" r:id="rId24"/>
    <s:sheet name="Summary of Significant Accoun25" sheetId="25" r:id="rId25"/>
    <s:sheet name="Summary of Significant Accoun26" sheetId="26" r:id="rId26"/>
    <s:sheet name="Summary of Significant Accoun27" sheetId="27" r:id="rId27"/>
    <s:sheet name="Summary of Significant Accoun28" sheetId="28" r:id="rId28"/>
    <s:sheet name="Real Estate Investments - Sched" sheetId="29" r:id="rId29"/>
    <s:sheet name="Leases - Additional Information" sheetId="30" r:id="rId30"/>
    <s:sheet name="Leases - Summary of Future Nonc" sheetId="31" r:id="rId31"/>
    <s:sheet name="Debt - Schedule of Debt (Detail" sheetId="32" r:id="rId32"/>
    <s:sheet name="Debt - Schedule of Debt (Parent" sheetId="33" r:id="rId33"/>
    <s:sheet name="Debt - Additional Information (" sheetId="34" r:id="rId34"/>
    <s:sheet name="Debt - Schedule of Maturities o" sheetId="35" r:id="rId35"/>
    <s:sheet name="Shareholders' Equity and Nonc36" sheetId="36" r:id="rId36"/>
    <s:sheet name="Shareholders' Equity and Nonc37" sheetId="37" r:id="rId37"/>
    <s:sheet name="Share-Based Compensation - Addi" sheetId="38" r:id="rId38"/>
    <s:sheet name="Share-Based Compensation - Sche" sheetId="39" r:id="rId39"/>
    <s:sheet name="Share-Based Compensation - Sc40" sheetId="40" r:id="rId40"/>
    <s:sheet name="Net Income Per Share - Schedule" sheetId="41" r:id="rId41"/>
    <s:sheet name="Net Income Per Share - Schedu42" sheetId="42" r:id="rId42"/>
    <s:sheet name="Subsequent Events - Additional " sheetId="43" r:id="rId43"/>
  </s:sheets>
  <s:definedNames/>
  <s:calcPr calcId="124519" calcMode="auto" fullCalcOnLoad="1"/>
</s:workbook>
</file>

<file path=xl/sharedStrings.xml><?xml version="1.0" encoding="utf-8"?>
<sst xmlns="http://schemas.openxmlformats.org/spreadsheetml/2006/main" uniqueCount="455">
  <si>
    <t>Document and Entity Information - shares</t>
  </si>
  <si>
    <t>6 Months Ended</t>
  </si>
  <si>
    <t>Jun. 30, 2016</t>
  </si>
  <si>
    <t>Aug. 04,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MGP</t>
  </si>
  <si>
    <t>Entity Registrant Name</t>
  </si>
  <si>
    <t>MGM Growth Properties LLC</t>
  </si>
  <si>
    <t>Entity Central Index Key</t>
  </si>
  <si>
    <t>Current Fiscal Year End Date</t>
  </si>
  <si>
    <t>--12-31</t>
  </si>
  <si>
    <t>Entity Filer Category</t>
  </si>
  <si>
    <t>Non-accelerated Filer</t>
  </si>
  <si>
    <t>Class A Shares [Member]</t>
  </si>
  <si>
    <t>Entity Common Stock, Shares Outstanding</t>
  </si>
  <si>
    <t>Class B Share [Member]</t>
  </si>
  <si>
    <t>Condensed Combined and Consolidated Balance Sheets - USD ($) $ in Thousands</t>
  </si>
  <si>
    <t>Dec. 31, 2015</t>
  </si>
  <si>
    <t>ASSETS</t>
  </si>
  <si>
    <t>Real estate investments, net</t>
  </si>
  <si>
    <t>Cash and cash equivalents</t>
  </si>
  <si>
    <t>Tenant and other receivables, net</t>
  </si>
  <si>
    <t>Prepaid expenses and other assets</t>
  </si>
  <si>
    <t>Total assets</t>
  </si>
  <si>
    <t>Liabilities:</t>
  </si>
  <si>
    <t>Debt, net</t>
  </si>
  <si>
    <t>Due to MGM Resorts International and affiliates</t>
  </si>
  <si>
    <t>Accounts payable, accrued expenses and other liabilities</t>
  </si>
  <si>
    <t>Accrued interest</t>
  </si>
  <si>
    <t>Dividend payable</t>
  </si>
  <si>
    <t>Deferred revenue</t>
  </si>
  <si>
    <t>Deferred income taxes, net</t>
  </si>
  <si>
    <t>Total liabilities</t>
  </si>
  <si>
    <t>Commitments and contingencies (Note 9)</t>
  </si>
  <si>
    <t xml:space="preserve"> </t>
  </si>
  <si>
    <t>Shareholders' equity:</t>
  </si>
  <si>
    <t>Additional paid-in capital</t>
  </si>
  <si>
    <t>Accumulated deficit</t>
  </si>
  <si>
    <t>Predecessor net Parent investment</t>
  </si>
  <si>
    <t>Noncontrolling interest</t>
  </si>
  <si>
    <t>Total shareholders' equity</t>
  </si>
  <si>
    <t>Total liabilities and shareholders' equity</t>
  </si>
  <si>
    <t>Class A shares: no par value, 1,000,000,000 shares authorized, 57,500,000 and 100 shares issued and outstanding as of June 30, 2016 and December 31, 2015, respectively</t>
  </si>
  <si>
    <t>Total Class A shareholders' equity</t>
  </si>
  <si>
    <t>Condensed Combined and Consolidated Balance Sheets (Parenthetical) - Class A Shares [Member] - $ / shares</t>
  </si>
  <si>
    <t>Common stock shares, par value</t>
  </si>
  <si>
    <t>Common stock shares, authorized</t>
  </si>
  <si>
    <t>Common stock shares, issued</t>
  </si>
  <si>
    <t>Common stock shares, outstanding</t>
  </si>
  <si>
    <t>Condensed Combined and Consolidated Statements of Operations and Comprehensive Income (Loss) - USD ($) $ in Thousands</t>
  </si>
  <si>
    <t>3 Months Ended</t>
  </si>
  <si>
    <t>Jun. 30, 2015</t>
  </si>
  <si>
    <t>Revenues</t>
  </si>
  <si>
    <t>Rental revenue</t>
  </si>
  <si>
    <t>Property taxes reimbursed by Tenant</t>
  </si>
  <si>
    <t>Revenues, net</t>
  </si>
  <si>
    <t>Expenses</t>
  </si>
  <si>
    <t>Depreciation</t>
  </si>
  <si>
    <t>Property transactions, net</t>
  </si>
  <si>
    <t>Property taxes</t>
  </si>
  <si>
    <t>Property insurance</t>
  </si>
  <si>
    <t>General and administrative</t>
  </si>
  <si>
    <t>Expenses, net</t>
  </si>
  <si>
    <t>Operating income (loss)</t>
  </si>
  <si>
    <t>Interest expense</t>
  </si>
  <si>
    <t>Other non-operating</t>
  </si>
  <si>
    <t>Net income (loss)</t>
  </si>
  <si>
    <t>Less: Net (income) loss attributable to noncontrolling interest</t>
  </si>
  <si>
    <t>Net income attributable to Class A shareholders</t>
  </si>
  <si>
    <t>Comprehensive income attributable to Class A shareholders</t>
  </si>
  <si>
    <t>Net income per Class A share (basic)</t>
  </si>
  <si>
    <t>Net income per Class A share (diluted)</t>
  </si>
  <si>
    <t>Condensed Combined and Consolidated Statements of Cash Flows - USD ($)</t>
  </si>
  <si>
    <t>Cash flows from operating activities</t>
  </si>
  <si>
    <t>Net loss</t>
  </si>
  <si>
    <t>Adjustments to reconcile net income to net cash provided by operating activities:</t>
  </si>
  <si>
    <t>Amortization of deferred financing costs and debt discount</t>
  </si>
  <si>
    <t>Straight-line rental revenues</t>
  </si>
  <si>
    <t>Share-based compensation</t>
  </si>
  <si>
    <t>Changes in operating assets and liabilities:</t>
  </si>
  <si>
    <t>Net cash provided by (used in) operating activities</t>
  </si>
  <si>
    <t>Cash flows from investing activities</t>
  </si>
  <si>
    <t>Capital expenditures for property and equipment funded by Parent</t>
  </si>
  <si>
    <t>Net cash used in investing activities</t>
  </si>
  <si>
    <t>Cash flows from financing activities</t>
  </si>
  <si>
    <t>Proceeds from issuance of debt</t>
  </si>
  <si>
    <t>Deferred financing costs</t>
  </si>
  <si>
    <t>Repayment of bridge facilities</t>
  </si>
  <si>
    <t>Repayment of debt principal</t>
  </si>
  <si>
    <t>Net cash transfers from Parent</t>
  </si>
  <si>
    <t>Net cash provided by financing activities</t>
  </si>
  <si>
    <t>Net increase for the period</t>
  </si>
  <si>
    <t>Balance, beginning of period</t>
  </si>
  <si>
    <t>Balance, end of period</t>
  </si>
  <si>
    <t>Supplemental cash flow disclosures</t>
  </si>
  <si>
    <t>Interest paid, net of amounts capitalized</t>
  </si>
  <si>
    <t>Non-cash investing and financing activities</t>
  </si>
  <si>
    <t>Non-Normal Tenant Improvements by Tenant</t>
  </si>
  <si>
    <t>Issuance of Class A shares</t>
  </si>
  <si>
    <t>Class A share issuance costs</t>
  </si>
  <si>
    <t>Business</t>
  </si>
  <si>
    <t>Organization, Consolidation and Presentation of Financial Statements [Abstract]</t>
  </si>
  <si>
    <t>NOTE 1 — BUSINESS
Organization.
MGM Resorts International (“MGM” or the
“Parent”) is a Delaware corporation that acts largely
as a holding company and, through its subsidiaries, owns and
operates casino resorts. Prior to the IPO Date, the real estate
assets of The Mirage, Mandalay Bay, Luxor, New York-New York, Monte
Carlo, Excalibur, The Park, Gold Strike Tunica, MGM Grand Detroit
and Beau Rivage (collectively, the “Properties”), which
comprise the Company’s real estate investments, were owned
and operated by MGM. On the IPO Date, MGM engaged in a series of
transactions (the “Formation Transactions”) in which
subsidiaries of MGM transferred the Properties to newly formed
subsidiaries and subsequently transferred 100% ownership interest
in such subsidiaries to the Operating Partnership pursuant to a
Master Contribution Agreement (the “MCA”) in exchange
for operating partnership units representing limited partner
interests in the Operating Partnership.
On the IPO Date, MGP completed the initial public offering of
57,500,000 of its Class A shares representing limited
liability company interests at an initial offering price of $21.00
per share, inclusive of the full exercise by the underwriters of
their option to purchase 7,500,000 Class A shares. MGP
contributed the proceeds from its initial public offering to the
Operating Partnership in exchange for 26.7% of the operating
partnership units and the general partner interest in the Operating
Partnership. MGM owns MGP’s outstanding Class B share
following the initial public offering. The Class B share is a
non-economic interest in MGP which does not provide its holder any
rights to profits or losses or any rights to received distributions
from the operations of MGP or upon liquidation or winding up of MGP
but which represents a majority of the voting power of MGP’s
shares. As a result, MGP continues to be controlled by MGM through
its majority voting rights, and is consolidated by MGM.
As of June 30, 2016, MGM owned 73.3% of the operating
partnership units of the Operating Partnership. These operating
partnership units are exchangeable into Class A shares of MGP
on a one-to-one basis, or cash at the fair value of a Class A
share, at the option of MGP. MGM’s ownership of operating
partnership units is recognized as a noncontrolling interest in
MGP’s financial statements. A wholly owned subsidiary of MGP
is the general partner of the Operating Partnership and operates
and controls all of its business affairs. As a result, MGP
consolidates the Operating Partnership and its subsidiaries.
The Company is a publicly traded, controlled REIT primarily engaged
through its investment in the Operating Partnership in the real
property business, which consists of owning, acquiring, and leasing
large scale destination entertainment and leisure resorts, whose
tenants generally offer casino gaming, hotel, convention, dining,
entertainment and retail. A wholly owned subsidiary of the
Operating Partnership (the “Landlord”) leases all of
the Properties back to a wholly owned subsidiary of MGM (the
“Tenant”) under a master lease agreement (the
“Master Lease”).</t>
  </si>
  <si>
    <t>Summary of Significant Accounting Policies</t>
  </si>
  <si>
    <t>Accounting Policies [Abstract]</t>
  </si>
  <si>
    <t>NOTE 2 — SUMMARY OF SIGNIFICANT ACCOUNTING
POLICIES
Basis of presentation.
For periods prior to the IPO Date, the accompanying condensed
combined and consolidated financial statements of MGP represent the
Properties, which were controlled by MGM, and have been determined
to be MGP’s Predecessor for accounting purposes. The
accompanying condensed combined and consolidated financial
statements include Predecessor financial statements that have been
“carved out” of MGM’s consolidated financial
statements and reflect significant assumptions and allocations. The
financial statements do not fully reflect what the
Predecessor’s results of operations, financial position and
cash flows would have been had the Predecessor been a stand-alone
company during the periods presented. As a result, historical
financial information is not necessarily indicative of MGP’s
future results of operations, financial position and cash
flows.
For periods subsequent to the IPO Date, the accompanying condensed
combined and consolidated financial statements of MGP represent the
results of operations, financial position and cash flows of the
Company and its subsidiaries.
The accompanying condensed combined and consolidated financial
statements and related notes should be read in conjunction with the
audited financial statements and notes thereto included in
MGP’s Prospectus filed with the SEC on April 21,
2016.
Principles of consolidation.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on the condensed combined and consolidated
balance sheets. All intercompany balances and transactions are
eliminated in consolidation.
Noncontrolling interest.
MGM may tender its operating partnership units for redemption by
the Operating Partnership in exchange for cash equal to the market
price of MGP’s Class A shares at the time of redemption
or for unregistered Class A shares on
a one-for-one basis. Such selection to pay cash or issue
Class A shares to satisfy an operating partnership
unitholder’s redemption request is solely within the control
of MGP’s independent conflicts committee.
Use of estimates.
Real estate investments.
Although the Tenant is responsible for all capital expenditures
during the term of the Master Lease, if, in the future, a
deconsolidation event occurs, the Company will be required to pay
the Tenant, should the Tenant so elect, for certain capital
improvements that would not constitute “normal tenant
improvements” in accordance with U.S. GAAP (“Non-Normal
Tenant Improvements”), subject to an initial cap of $100
million in the first year of the Master Lease increasing annually
by $75 million each year thereafter. Examples of Non-Normal Tenant
Improvements include the costs of structural elements at the
Properties,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Such Non-Normal Tenant Improvements are capitalized and
depreciated over the asset’s remaining life. Non-Normal
Tenant Improvements were $20.9 million as of June 30,
2016.
In accordance with accounting standards governing the impairment or
disposal of long-lived assets, the carrying value of long-lived
assets, including land, buildings and improvements, land
improvements and equipment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a
projection that demonstrates continuing losses associated with the
use of a long-lived asset, significant changes in the manner of use
of the assets or significant changes in business strategies. If
such circumstances arise, the Company uses an estimate of the
undiscounted value of expected future operating cash flows to
determine whether the long-lived assets are impaired. If the
aggregate undiscounted cash flows plus net proceeds expected from
disposition of the asset (if any)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three and six
months ended June 30, 2016 or 2015.
Cash and cash equivalents.
Deferred revenue.
Revenue recognition.
Property tax reimbursements from Tenant arise from the triple-net
structure of the Master Lease which provides for the recovery of
property taxes, which are paid by the Company on behalf of the
Tenant. This revenue is accrued in the same periods as the expense
is incurred.
Depreciation and property transactions.
Buildings and building improvements
20 to 40 years
Land improvements 10 to 20 years
Fixtures and integral equipment 3 to 20 years
Property transactions, net are comprised of transactions related to
long-lived assets, such as normal losses on the disposition of
assets.
Property insurance.
General and administrative.
Share-based compensation.
Income taxes.
The Company was included in the consolidated or unitary income tax
returns of MGM for all Predecessor periods. In the accompanying
financial statements, the Predecessor periods reflect income taxes
as if the Company was a separate stand-alone company.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Uncertain tax positions are recorded in accordance with ASC
740, Income
Taxes
The Company has adopted the accounting policy that interest and
penalties will be classified as a component of income tax expense.
No interest or penalties were recorded for the three and six months
ended June 30, 2016 or 2015.
Net income per share.
Fair value measurement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the Company’s
determination of assumptions that market participants would use in
pricing the asset or liability. These inputs are developed based on
the best information available, including management’s own
data.
The fair value of the Company’s cash and cash equivalents,
accounts payable and accrued expenses approximate their carrying
value because of the short-term nature of these instruments. The
principal amount and fair value of other financial instruments are
as follows:
June 30, 2016
Principal Amount Fair Value
(in
thousands)
Senior secured credit facility:
Senior secured term loan A facility $ 296,250 $ 292,547
Senior secured term loan B facility 1,845,375 1,852,295
Senior secured revolving credit facility — —
$1,050 million 5.625% senior notes, due 2024 1,050,000 1,105,125
The estimated fair value of the Company’s debt was estimated
using quoted market prices for each of the Company’s term
loan A facility, term loan B facility, revolving credit facility
and senior notes. These fair value measurements are considered
Level 2 of the fair value hierarchy.
Reportable segment.
Concentrations of credit risk.
Geographical risk.
Recently issued accounting standards. Revenue From Contracts With
Customers (Topic 606): Deferral of the Effective Date Revenue From
Contracts With Customers
In February 2016, the FASB issued Accounting Standards Update
No. 2016-02, Leases (Topic
842) Leases
In March 2016, the FASB issued Accounting Standards Update
No. 2016-09, Compensation – Stock
Compensation (Topic 718): Improvements to Employee Share-Based
Payment Accounting</t>
  </si>
  <si>
    <t>Real Estate Investments</t>
  </si>
  <si>
    <t>Real Estate [Abstract]</t>
  </si>
  <si>
    <t>NOTE 3 — REAL ESTATE INVESTMENTS
The carrying value of real estate investments is as follows:
June 30,
December 31,
2016 2015
(in
thousands)
Land $ 4,107,945 $ 4,107,953
Buildings, building improvements and land improvements 6,016,103 5,857,232
10,124,048 9,965,185
Less: Accumulated depreciation (2,276,341 ) (2,171,546 )
$ 7,847,707 $ 7,793,639</t>
  </si>
  <si>
    <t>Leases</t>
  </si>
  <si>
    <t>Leases [Abstract]</t>
  </si>
  <si>
    <t xml:space="preserve">NOTE 4 — LEASES
Master Lease.
As of June 30, 2016, the annual rent payments under the Master
Lease were $550 million. Rent under the Master Lease consists of a
“base rent” component and a “percentage
rent” component. For the first year, the base rent represents
90% of the initial total rent payments due under the Master Lease,
or $495 million, and the percentage rent represents 10% of the
initial total rent payments due under the Master Lease, or $55
million. The base rent includes a fixed annual rent escalator of
2.0% for the second through the sixth lease years (as defined in
the Master Lease). Thereafter, the annual escalator of 2.0% will be
subject to the Tenant and, without duplication, the operating
subsidiary sublessees of the Tenant (the “Operating
Subtenants”), collectively meeting an adjusted net revenue to
rent ratio of 6.25:1.00 based on their net revenue from the leased
properties subject to the Master Lease (as determined in accordance
with U.S. GAAP, adjusted to exclude net revenue attributable to
certain scheduled subleases and, at the Tenant’s option,
reimbursed cost revenue). The percentage rent will initially be a
fixed amount for approximately the first six years and will then be
adjusted every five years based on the average actual annual net
revenues of the Tenant and, without duplication, the Operating
Subtenants, from the leased properties subject to the Master Lease
at such time for the trailing five calendar-year period (calculated
by multiplying the average annual net revenues, excluding net
revenue attributable to certain scheduled subleases and, at the
Tenant’s option, reimbursed cost revenue, for the trailing
five calendar-year period by 1.4%).
In connection with the Borgata Transaction, as defined and
discussed further in Note 10 — Subsequent Events, the annual
rent payments due under the Master Lease increased to $650 million.
For the first year, the base rent represents 90% of the initial
total rent payments due under the Master Lease, or $585 million,
and the percentage rent represents 10% of the initial total rent
payments due under the Master Lease, or $65 million.
Rental revenues from the Master Lease for the three and six months
ended June 30, 2016 were $101.3 million and represent activity
from the IPO Date through June 30, 2016. The Company also
recognized revenue related to the reimbursement of property taxes
paid by the Tenant of $9.7 million for the same periods.
Under the Master Lease, future noncancelable minimum rental
revenues (excluding the effect of straight-line rents and including
the effect of the Borgata Transaction) are as follows:
Year ending December 31,
(in thousands)
2017 $ 658,775
2018 670,651
2019 682,764
2020 695,119
2021 707,721
Thereafter 2,599,799 </t>
  </si>
  <si>
    <t>Debt</t>
  </si>
  <si>
    <t>Debt Disclosure [Abstract]</t>
  </si>
  <si>
    <t>NOTE 5 — DEBT
Debt consists of the following:
June 30,
2016
(in thousands)
Senior secured credit facility
Senior secured term loan A facility $ 296,250
Senior secured term loan B facility 1,845,375
Senior secured revolving credit facility —
$1,050 million 5.625% senior notes, due 2024 1,050,000
3,191,625
Less: Unamortized discount and debt issuance costs (56,834 )
$ 3,134,791
Operating Partnership bridge facilities.
Operating Partnership credit agreement.
The credit agreement contains customary covenants that, among other
things, limit the ability of the Operating Partnership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the Operating Partnership or any restricted subsidiary.
These covenants are subject to a number of important exceptions and
qualifications, including, with respect to the restricted payments
covenant, the ability to make unlimited restricted payments to
maintain the REIT status of MGP. The revolving credit facility and
term loan A facility also require the Operating Partnership to
maintain a maximum secured net debt to adjusted total asset ratio,
a maximum total net debt to adjusted asset ratio and a minimum
interest coverage ratio, all of which may restrict the Operating
Partnership’s ability to incur additional debt to fund its
obligations in the near term.
The credit agreement also provides for customary events of default,
including, without limitation, (i) payment defaults,
(ii) inaccuracies of representations and warranties,
(iii) covenant defaults, (iv) cross-defaults to certain
other indebtedness in excess of specified amounts, (v) certain
events of bankruptcy and insolvency, (vi) judgment defaults in
excess of specified amounts, (vii) actual or asserted
invalidity or impairment of any loan documentation, (viii) the
security documents cease to create a valid and perfected first
priority lien on any material portion of the collateral,
(ix) ERISA defaults, (x) termination of the Master Lease
and (xi) change of control. The term loan facilities are
subject to amortization of principal in equal quarterly
installments, with 5.0% of the initial aggregate principal amount
of the term loan A facility and 1.0% of the initial aggregate
principal amount of the term loan B facility to be payable each
year. The revolving credit facility and the term loan facilities
are both guaranteed by each of the Operating Partnership’s
existing and subsequently acquired direct and indirect wholly owned
material domestic restricted subsidiaries, and secured by a first
priority lien security interest on substantially all of the
Operating Partnership’s and such restricted
subsidiaries’ material assets, including mortgages on its
real estate, subject to customary exclusions.
Operating Partnership senior notes.
The indenture governing the senior notes contains customary
covenants that limit the Operating Partnership’s ability and,
in certain instances, the ability of its subsidiaries, to borrow
money, create liens on assets, make distributions and pay dividends
on or redeem or repurchase operating partnership units, make
certain types of investments, sell stock in certain subsidiaries,
enter into agreements that restrict dividends or other payments
from subsidiaries, enter into transactions with affiliates, issue
guarantees of debt, and sell assets or merge with other companies.
These limitations are subject to a number of important exceptions
and qualifications set forth in the indenture governing the senior
notes, including, with respect to the restricted payments covenant,
the ability to make unlimited restricted payments to maintain the
REIT status of the Company.
Maturities of debt.
Year ending December 31,
(in thousands)
2016 $ 16,750
2017 33,500
2018 33,500
2019 33,500
2020 33,500
2021 247,250
Thereafter 2,793,625
$ 3,191,625
Deferred financing costs.</t>
  </si>
  <si>
    <t>Shareholders' Equity and Noncontrolling Interest</t>
  </si>
  <si>
    <t>Equity [Abstract]</t>
  </si>
  <si>
    <t>NOTE 6 — SHAREHOLDERS’ EQUITY AND NONCONTROLLING
INTEREST
On the IPO Date, MGP completed the initial public offering of
57,500,000 of its Class A shares representing limited
liability company interests at an initial offering price of $21.00
per share, inclusive of the full exercise by the underwriters of
their option to purchase 7,500,000 Class A shares. MGM
retained ownership of MGP’s single Class B share. The Class B
Share is a non-economic interest in MGP which does not provide its
holder any rights to profits or losses or any rights to receive
distributions from operations of MGP or upon liquidation or winding
up of MGP. MGP’s Class B shareholder is entitled to an amount
of votes representing a majority of the total voting power of
MGP’s shares. If the holder of the Class B share and its
controlled affiliates’ (excluding MGP and its subsidiaries)
aggregate beneficial ownership of the combined economic interests
in MGP and the Operating Partnership falls below 30%, the Class B
share is no longer entitled to any voting rights. To the extent
that the Class B share is entitled to majority voting power
pursuant to MGP’s operating agreement, MGM may only transfer
the Class B share (other than transfers to us and MGM’s
controlled affiliates) if and to the extent that such transfer is
approved by special approval by an independent conflicts committee,
not to be unreasonably withheld. When determining whether to grant
such approval, the conflicts committee must take into account the
interests of MGP’s Class A shareholders and MGP ahead of
the interests of the holder of the Class B share. No par value is
attributed to the Company’s Class A and Class B
shares.
MGP contributed the proceeds from its initial public offering to
the Operating Partnership in exchange for 26.7% of the outstanding
operating partnership units. Certain subsidiaries of MGM continue
to hold 73.3% of the outstanding operating partnership units. The
operating partnership units held by subsidiaries of MGM are
redeemable for cash or, at the election of MGP’s conflicts
committee, into Class A shares on a one-for-one basis.
Management has evaluated whether it controls the actions or events
necessary to issue the maximum number of shares that could be
delivered under the share settlement of these operating partnership
units. Based on the results of this analysis, management concluded
that these convertible operating partnership units met the criteria
to be classified within consolidated equity at June 30,
2016.
On June 16, 2016, the Operating Partnership announced a
distribution to holders of operating partnership units of $0.2632
per unit (which amount was based on a distribution of $0.3575 per
operating partnership unit for a full quarter). The Company
concurrently declared a pro rata cash dividend for the quarter
ended June 30, 2016, of $0.2632 per Class A share (which
amount was based on a distribution of $0.3575 per Class A
share for a full quarter) payable to shareholders of record as of
June 30, 2016. The distribution and dividend were paid on
July 15, 2016.
The following table presents the Company’s changes in
shareholders’ equity for the six months ended June 30,
2016:
Additional
Predecessor Non- Total
Class A Paid-in Retained Net
Parent
controlling
Shareholders’
Shares Capital Deficit Investment Interest Equity
(in
thousands, except per share amounts)
Balances at December 31, 2015 $ — $ — $ — $ 6,058,959 $ — $ 6,058,959
Net loss – January 1, 2016 to April 24, 2016 — — — (84,383 ) — (84,383 )
Assumption of bridge facilities from MGM — — — (4,000,000 ) — (4,000,000 )
Other contributions from MGM — — — 1,893,502 — 1,893,502
Issuance of Class A shares — 1,207,500 — — — 1,207,500
Initial public offering costs — (75,032 ) — — — (75,032 )
Noncontrolling interest effective April 25, 2016 — 201,784 — (3,868,078 ) 3,666,294 —
Net income – April 25, 2016 to June 30, 2016 — — 6,953 — 19,105 26,058
Share-based compensation — 38 — — 104 142
Dividends declared, $0.2632 per Class A share — — (15,134 ) — (41,586 ) (56,720 )
Balances at June 30, 2016 $ — $ 1,334,290 $ (8,181 ) $ — $ 3,643,917 $ 4,970,026</t>
  </si>
  <si>
    <t>Share-Based Compensation</t>
  </si>
  <si>
    <t>Disclosure of Compensation Related Costs, Share-based Payments [Abstract]</t>
  </si>
  <si>
    <t>NOTE 7 — SHARE-BASED COMPENSATION
2016 Omnibus Incentive Plan
● The Omnibus Plan allows for the
issuance of up to 2.5 million shares; and
● Limits on the maximum amount of
shares to be granted, in the aggregate, to any individual
participant within any fiscal year as well as limits on the maximum
aggregate grant date value (regardless of type(s) of award granted)
in any fiscal year to any non-employee director of the Company;
and
● For stock options and SARs, the
exercise price of the award must be at least equal to the fair
market value of the stock on the date of grant and the maximum term
of such an award is 10 years.
RSUs granted vest ratably over four years, except for RSUs granted
to non-employee directors of the Company and its affiliates which
vest at the earlier of one year or the date of the next annual
meeting of the Company’s shareholders following the date of
grant (for the non-employee directors of the Company) or the next
annual meeting of MGM’s shareholders after June 1, 2016
(for the non-employee directors of MGM). Expense is recognized
primarily on a straight-line basis over the vesting period of the
awards, net of estimated forfeitures. Estimated forfeitures are
updated periodically with actual forfeitures recognized currently
to the extent they differ from the estimate.
PSUs granted vest subject to a market condition, in which a
percentage of the target award granted vests based on the
Company’s percentile rank of Total Shareholder Return
(“TSR”) in relation to a comparison group of peer
companies at the end of a three year performance period. The PSUs
vest at defined percentages. No shares are issued unless the TSR is
above the thirtieth percentile of the comparison group, and the
maximum payout is capped at 160% of the target award should the TSR
be in the ninetieth percentile or greater. Should the
Company’s TSR be negative during the performance period, then
the maximum portion of the target award eligible for vesting is
100%. Expense is recognized on a graded basis over the performance
period beginning on the date of grant. Estimated forfeitures are
updated periodically with actual forfeitures recognized currently
to the extent they differ from the estimate.
The Board may grant any participant dividend equivalent rights
(“Dividend Equivalent Rights”) based on the dividends
paid on shares that are subject to any award other than options or
SARs, to be credited as of dividend payment dates, during the
period between the date the award is granted and the date the award
is exercised, is settled, is paid, vests or expires. Dividend
Equivalent Rights relating to awards that vest or become payable or
earned in whole or in part subject to performance goals or
conditions will be subject to the same performance goals or
conditions as the underlying award. Regardless of if the dividends
are paid in cash or in kind (share-based awards with equivalent
value) the rights are recorded to retained earnings with a credit
to cash or additional paid-in capital (if in-kind awards are
paid).
As of June 30, 2016, the Company had an aggregate of
2 million Class A shares available for grant as
share-based awards under the Omnibus Plan. A summary of activity
under the Company’s share-based payment plans for the six
months ended June 30, 2016 is presented below: Restricted share units (“RSUs”)
and performance share units (“PSUs”)
RSUs PSUs
Weighted Weighted
Average Average
Units Grant-Date Units Grant-Date
(000’s) Fair Value (000’s) Fair Value
Granted 240 21.05 44 20.58
Nonvested at June 30, 2016 240 $ 21.05 44 $ 20.58
Shares granted in the above table include share-based compensation
awards granted to eligible directors, officers and employees of the
Company and MGM, and include Dividend Equivalent Rights on RSUs and
PSUs. In accordance with applicable U.S. GAAP, the Company only
recognizes share-based compensation expense related to its eligible
directors, officers and employees.
As of June 30, 2016, there was a total of $0.8 million of
unamortized compensation related to RSUs which is expected to be
recognized over a weighted-average period of 1 year. As of
June 30, 2016, there was a total of $0.8 million of
unamortized compensation related to PSUs which is expected to be
recognized over a weighted-average period of 2.8 years.
Recognition of compensation cost.
For RSUs, compensation expense is calculated based on the fair
market value of our Class A shares on the date of grant.
Compensation cost for PSUs granted under the Omnibus Plan is based
on the fair value of each award, measured by applying a Monte Carlo
simulation method on the date of grant, using the following
weighted-average assumptions:
Six Months Ended
June 30, 2015
Expected volatility 26 %
Expected term 3 yrs.
Expected dividend yield 0 %
Risk-free interest rate 0.9 %
Weighted-average fair value of PSUs granted $ 20.52
Expected volatility is based in part on historical volatility and
in part on implied volatility based on traded shares of the
Company’s Class A shares. The expected term is equal to the
three year performance period. The risk-free interest rate is based
on the rates in effect on the grant date for U.S. Treasury
instruments with maturities matching the relevant expected term of
the award.</t>
  </si>
  <si>
    <t>Net Income Per Share</t>
  </si>
  <si>
    <t>Earnings Per Share [Abstract]</t>
  </si>
  <si>
    <t>NOTE 8 — NET INCOME PER SHARE
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attributable
to Class A shares, weighted average Class A shares outstanding
and the effect of dilutive securities outstanding are presented for
the period subsequent to the IPO Date. Net income per share has not
been presented for the Class B shareholder as the Class B share is
not entitled to any economic rights.
April 25 – June 30,
2016
(in thousands, except share
and per share
amounts)
Basic net income per share
Numerator:
Net income attributable to Class A shares $ 6,953
Denominator:
Basic weighted average Class A shares outstanding 57,500,000
Basic net income per Class A share $ 0.12
April 25
– June 30,
2016
(in thousands, except share
and per share
amounts)
Diluted net income per share
Numerator:
Net income attributable to Class A shares $ 6,953
Denominator:
Basic weighted average Class A shares outstanding 57,500,000
Effect of dilutive securities outstanding (1) 239,166
Weighted average shares for diluted net income per
Class A share 57,739,166
Diluted net income per Class A share $ 0.12
(1) No potentially dilutive shares
related to outstanding share-based compensation awards were
excluded as any such amounts were deemed to be antidilutive.</t>
  </si>
  <si>
    <t>Commitments and Contingencies</t>
  </si>
  <si>
    <t>Commitments and Contingencies Disclosure [Abstract]</t>
  </si>
  <si>
    <t>NOTE 9 — COMMITMENTS AND CONTINGENCIES
In the ordinary course of business, from time to time, MGP expects
to be subject to legal claims and administrative proceedings, none
of which are currently outstanding, which MGP believes could have,
individually or in the aggregate, a material adverse effect on its
business, financial condition or results of operations, liquidity
or cash flows.</t>
  </si>
  <si>
    <t>Subsequent Events</t>
  </si>
  <si>
    <t>Subsequent Events [Abstract]</t>
  </si>
  <si>
    <t>NOTE 10 — SUBSEQUENT EVENTS
Borgata Transaction.
The mix of consideration that was paid by MGP to a
subsidiary of MGM consisted of the assumption by the Landlord of
$545 million of indebtedness from a subsidiary of MGM and 27.4
million operating partnership units. The purchase is being
accounted for as a transaction under common control, and the real
estate assets will continue to be accounted for at the fair value
determined by MGM in its purchase price allocation.
The real estate assets were leased by the Landlord to the Tenant
via an amendment to the existing Master Lease. As a result of the
consummation of the Borgata Transaction, the initial rent under the
Master Lease increased by $100 million, $90 million of which
relates to the base rent for the initial term and the remaining $10
million relates to the percentage rent. Following the closing of
the acquisition, the base rent under the Master Lease is now $585
million for the initial term and the percentage rent is $65
million.</t>
  </si>
  <si>
    <t>Summary of Significant Accounting Policies (Policies)</t>
  </si>
  <si>
    <t>Basis of presentation</t>
  </si>
  <si>
    <t>Basis of presentation.
For periods prior to the IPO Date, the accompanying condensed
combined and consolidated financial statements of MGP represent the
Properties, which were controlled by MGM, and have been determined
to be MGP’s Predecessor for accounting purposes. The
accompanying condensed combined and consolidated financial
statements include Predecessor financial statements that have been
“carved out” of MGM’s consolidated financial
statements and reflect significant assumptions and allocations. The
financial statements do not fully reflect what the
Predecessor’s results of operations, financial position and
cash flows would have been had the Predecessor been a stand-alone
company during the periods presented. As a result, historical
financial information is not necessarily indicative of MGP’s
future results of operations, financial position and cash
flows.
For periods subsequent to the IPO Date, the accompanying condensed
combined and consolidated financial statements of MGP represent the
results of operations, financial position and cash flows of the
Company and its subsidiaries.
The accompanying condensed combined and consolidated financial
statements and related notes should be read in conjunction with the
audited financial statements and notes thereto included in
MGP’s Prospectus filed with the SEC on April 21,
2016.</t>
  </si>
  <si>
    <t>Principles of consolidation</t>
  </si>
  <si>
    <t>Principles of consolidation.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on the condensed combined and consolidated
balance sheets. All intercompany balances and transactions are
eliminated in consolidation.</t>
  </si>
  <si>
    <t>Noncontrolling interest.
MGM may tender its operating partnership units for redemption by
the Operating Partnership in exchange for cash equal to the market
price of MGP’s Class A shares at the time of redemption
or for unregistered Class A shares on
a one-for-one basis. Such selection to pay cash or issue
Class A shares to satisfy an operating partnership
unitholder’s redemption request is solely within the control
of MGP’s independent conflicts committee.</t>
  </si>
  <si>
    <t>Use of estimates</t>
  </si>
  <si>
    <t>Use of estimates.</t>
  </si>
  <si>
    <t>Real estate investments</t>
  </si>
  <si>
    <t>Real estate investments.
Although the Tenant is responsible for all capital expenditures
during the term of the Master Lease, if, in the future, a
deconsolidation event occurs, the Company will be required to pay
the Tenant, should the Tenant so elect, for certain capital
improvements that would not constitute “normal tenant
improvements” in accordance with U.S. GAAP (“Non-Normal
Tenant Improvements”), subject to an initial cap of $100
million in the first year of the Master Lease increasing annually
by $75 million each year thereafter. Examples of Non-Normal Tenant
Improvements include the costs of structural elements at the
Properties,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Such Non-Normal Tenant Improvements are capitalized and
depreciated over the asset’s remaining life. Non-Normal
Tenant Improvements were $20.9 million as of June 30,
2016.
In accordance with accounting standards governing the impairment or
disposal of long-lived assets, the carrying value of long-lived
assets, including land, buildings and improvements, land
improvements and equipment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a
projection that demonstrates continuing losses associated with the
use of a long-lived asset, significant changes in the manner of use
of the assets or significant changes in business strategies. If
such circumstances arise, the Company uses an estimate of the
undiscounted value of expected future operating cash flows to
determine whether the long-lived assets are impaired. If the
aggregate undiscounted cash flows plus net proceeds expected from
disposition of the asset (if any)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three and six
months ended June 30, 2016 or 2015.</t>
  </si>
  <si>
    <t>Cash and cash equivalents.</t>
  </si>
  <si>
    <t xml:space="preserve">Deferred
revenue. </t>
  </si>
  <si>
    <t>Revenue recognition</t>
  </si>
  <si>
    <t>Revenue recognition.
Property tax reimbursements from Tenant arise from the triple-net
structure of the Master Lease which provides for the recovery of
property taxes, which are paid by the Company on behalf of the
Tenant. This revenue is accrued in the same periods as the expense
is incurred.</t>
  </si>
  <si>
    <t>Depreciation and property transactions</t>
  </si>
  <si>
    <t>Depreciation and property transactions.
Buildings and building improvements
20 to 40 years
Land improvements 10 to 20 years
Fixtures and integral equipment 3 to 20 years
Property transactions, net are comprised of transactions related to
long-lived assets, such as normal losses on the disposition of
assets.</t>
  </si>
  <si>
    <t>Property
insurance.</t>
  </si>
  <si>
    <t>General and
administrative.</t>
  </si>
  <si>
    <t>Share-based compensation.</t>
  </si>
  <si>
    <t>Income taxes</t>
  </si>
  <si>
    <t>Income taxes.
The Company was included in the consolidated or unitary income tax
returns of MGM for all Predecessor periods. In the accompanying
financial statements, the Predecessor periods reflect income taxes
as if the Company was a separate stand-alone company.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Uncertain tax positions are recorded in accordance with ASC
740, Income
Taxes
The Company has adopted the accounting policy that interest and
penalties will be classified as a component of income tax expense.
No interest or penalties were recorded for the three and six months
ended June 30, 2016 or 201</t>
  </si>
  <si>
    <t>Net income per share</t>
  </si>
  <si>
    <t>Net income per share.</t>
  </si>
  <si>
    <t>Fair value measurements</t>
  </si>
  <si>
    <t>Fair value measurement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the Company’s
determination of assumptions that market participants would use in
pricing the asset or liability. These inputs are developed based on
the best information available, including management’s own
data.
The fair value of the Company’s cash and cash equivalents,
accounts payable and accrued expenses approximate their carrying
value because of the short-term nature of these instruments. The
principal amount and fair value of other financial instruments are
as follows:
June 30, 2016
Principal Amount Fair Value
(in
thousands)
Senior secured credit facility:
Senior secured term loan A facility $ 296,250 $ 292,547
Senior secured term loan B facility 1,845,375 1,852,295
Senior secured revolving credit facility — —
$1,050 million 5.625% senior notes, due 2024 1,050,000 1,105,125
The estimated fair value of the Company’s debt was estimated
using quoted market prices for each of the Company’s term
loan A facility, term loan B facility, revolving credit facility
and senior notes. These fair value measurements are considered
Level 2 of the fair value hierarchy.</t>
  </si>
  <si>
    <t>Reportable segment</t>
  </si>
  <si>
    <t xml:space="preserve">Reportable segment. </t>
  </si>
  <si>
    <t>Concentrations of credit risk</t>
  </si>
  <si>
    <t xml:space="preserve">Concentrations of credit
risk. </t>
  </si>
  <si>
    <t>Geographical risk</t>
  </si>
  <si>
    <t xml:space="preserve">Geographical risk. </t>
  </si>
  <si>
    <t>Recently issued accounting standards</t>
  </si>
  <si>
    <t>Recently issued accounting standards. Revenue From Contracts With
Customers (Topic 606): Deferral of the Effective Date Revenue From
Contracts With Customers
In February 2016, the FASB issued Accounting Standards Update
No. 2016-02, Leases (Topic
842) Leases
In March 2016, the FASB issued Accounting Standards Update
No. 2016-09, Compensation – Stock
Compensation (Topic 718): Improvements to Employee Share-Based
Payment Accounting</t>
  </si>
  <si>
    <t>Deferred financing costs.</t>
  </si>
  <si>
    <t>Summary of Significant Accounting Policies (Tables)</t>
  </si>
  <si>
    <t>Estimated Useful Lives of Real Estate Investments</t>
  </si>
  <si>
    <t>Leased real estate and leasehold improvements are depreciated
on a straight-line basis over the following estimated useful lives:
Buildings and building improvements
20 to 40 years
Land improvements 10 to 20 years
Fixtures and integral equipment 3 to 20 years</t>
  </si>
  <si>
    <t>Schedule of Principal Amount and Fair Value of Other Financial Instruments</t>
  </si>
  <si>
    <t xml:space="preserve">The principal amount and fair value of other financial instruments
are as follows:
June 30, 2016
Principal Amount Fair Value
(in
thousands)
Senior secured credit facility:
Senior secured term loan A facility $ 296,250 $ 292,547
Senior secured term loan B facility 1,845,375 1,852,295
Senior secured revolving credit facility — —
$1,050 million 5.625% senior notes, due 2024 1,050,000 1,105,125 </t>
  </si>
  <si>
    <t>Real Estate Investments (Tables)</t>
  </si>
  <si>
    <t>Schedule of Carrying Value of Real Estate Investments</t>
  </si>
  <si>
    <t>The carrying value of real estate investments is as follows:
June 30,
December 31,
2016 2015
(in
thousands)
Land $ 4,107,945 $ 4,107,953
Buildings, building improvements and land improvements 6,016,103 5,857,232
10,124,048 9,965,185
Less: Accumulated depreciation (2,276,341 ) (2,171,546 )
$ 7,847,707 $ 7,793,639</t>
  </si>
  <si>
    <t>Leases (Tables)</t>
  </si>
  <si>
    <t>Summary of Future Noncancelable Minimum Rental Revenues under Master Lease</t>
  </si>
  <si>
    <t xml:space="preserve">Under the Master Lease, future noncancelable minimum rental
revenues (excluding the effect of straight-line rents and including
the effect of the Borgata Transaction) are as follows:
Year ending December 31,
(in thousands)
2017 $ 658,775
2018 670,651
2019 682,764
2020 695,119
2021 707,721
Thereafter 2,599,799 </t>
  </si>
  <si>
    <t>Debt (Tables)</t>
  </si>
  <si>
    <t>Schedule of Debt</t>
  </si>
  <si>
    <t>Debt consists of the following:
June 30,
2016
(in thousands)
Senior secured credit facility
Senior secured term loan A facility $ 296,250
Senior secured term loan B facility 1,845,375
Senior secured revolving credit facility —
$1,050 million 5.625% senior notes, due 2024 1,050,000
3,191,625
Less: Unamortized discount and debt issuance costs (56,834 )
$ 3,134,791</t>
  </si>
  <si>
    <t>Schedule of Maturities of Debt</t>
  </si>
  <si>
    <t>Maturities of the principal amount of the Company’s debt as
of June 30, 2016 are as follows:
Year ending December 31,
(in thousands)
2016 $ 16,750
2017 33,500
2018 33,500
2019 33,500
2020 33,500
2021 247,250
Thereafter 2,793,625
$ 3,191,625</t>
  </si>
  <si>
    <t>Shareholders' Equity and Noncontrolling Interest (Tables)</t>
  </si>
  <si>
    <t>Changes in Shareholders' Equity</t>
  </si>
  <si>
    <t>The following table presents the Company’s changes in
shareholders’ equity for the six months ended June 30,
2016:
Additional
Predecessor Non- Total
Class A Paid-in Retained Net
Parent
controlling
Shareholders’
Shares Capital Deficit Investment Interest Equity
(in
thousands, except per share amounts)
Balances at December 31, 2015 $ — $ — $ — $ 6,058,959 $ — $ 6,058,959
Net loss – January 1, 2016 to April 24, 2016 — — — (84,383 ) — (84,383 )
Assumption of bridge facilities from MGM — — — (4,000,000 ) — (4,000,000 )
Other contributions from MGM — — — 1,893,502 — 1,893,502
Issuance of Class A shares — 1,207,500 — — — 1,207,500
Initial public offering costs — (75,032 ) — — — (75,032 )
Noncontrolling interest effective April 25, 2016 — 201,784 — (3,868,078 ) 3,666,294 —
Net income – April 25, 2016 to June 30, 2016 — — 6,953 — 19,105 26,058
Share-based compensation — 38 — — 104 142
Dividends declared, $0.2632 per Class A share — — (15,134 ) — (41,586 ) (56,720 )
Balances at June 30, 2016 $ — $ 1,334,290 $ (8,181 ) $ — $ 3,643,917 $ 4,970,026</t>
  </si>
  <si>
    <t>Share-Based Compensation (Tables) - Omnibus Plan [Member]</t>
  </si>
  <si>
    <t>Schedule of Restricted Share Units and Performance Share Units Activity</t>
  </si>
  <si>
    <t>Restricted share units (“RSUs”)
and performance share units (“PSUs”)
RSUs PSUs
Weighted Weighted
Average Average
Units Grant-Date Units Grant-Date
(000’s) Fair Value (000’s) Fair Value
Granted 240 21.05 44 20.58
Nonvested at June 30, 2016 240 $ 21.05 44 $ 20.58</t>
  </si>
  <si>
    <t>Schedule of Weighted Average Assumptions Utilized for PSUs Grants</t>
  </si>
  <si>
    <t xml:space="preserve">Compensation cost for PSUs granted under the Omnibus Plan is based
on the fair value of each award, measured by applying a Monte Carlo
simulation method on the date of grant, using the following
weighted-average assumptions:
Six Months Ended
June 30, 2015
Expected volatility 26 %
Expected term 3 yrs.
Expected dividend yield 0 %
Risk-free interest rate 0.9 %
Weighted-average fair value of PSUs granted $ 20.52 </t>
  </si>
  <si>
    <t>Net Income Per Share (Tables)</t>
  </si>
  <si>
    <t>Schedule of Net Income and Number of Class A Shares Used in the Calculation of Basic and Diluted Income Per Share</t>
  </si>
  <si>
    <t>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attributable
to Class A shares, weighted average Class A shares outstanding
and the effect of dilutive securities outstanding are presented for
the period subsequent to the IPO Date. Net income per share has not
been presented for the Class B shareholder as the Class B share is
not entitled to any economic rights.
April 25 – June 30,
2016
(in thousands, except share
and per share
amounts)
Basic net income per share
Numerator:
Net income attributable to Class A shares $ 6,953
Denominator:
Basic weighted average Class A shares outstanding 57,500,000
Basic net income per Class A share $ 0.12
April 25
– June 30,
2016
(in thousands, except share
and per share
amounts)
Diluted net income per share
Numerator:
Net income attributable to Class A shares $ 6,953
Denominator:
Basic weighted average Class A shares outstanding 57,500,000
Effect of dilutive securities outstanding (1) 239,166
Weighted average shares for diluted net income per
Class A share 57,739,166
Diluted net income per Class A share $ 0.12
(1) No potentially dilutive shares
related to outstanding share-based compensation awards were
excluded as any such amounts were deemed to be antidilutive.</t>
  </si>
  <si>
    <t>Business - Additional information (Detail)</t>
  </si>
  <si>
    <t>Jun. 30, 2016$ / sharesshares</t>
  </si>
  <si>
    <t>MGM [Member]</t>
  </si>
  <si>
    <t>Business And Organization [Line Items]</t>
  </si>
  <si>
    <t>Ownership interest transferred</t>
  </si>
  <si>
    <t>100.00%</t>
  </si>
  <si>
    <t>IPO [Member]</t>
  </si>
  <si>
    <t>Initial offering price per share | $ / shares</t>
  </si>
  <si>
    <t>Ownership percentage acquired</t>
  </si>
  <si>
    <t>26.70%</t>
  </si>
  <si>
    <t>Common stock, conversion basis</t>
  </si>
  <si>
    <t>The operating partnership units held by  subsidiaries of MGM are redeemable for cash or, at the election of MGP's  conflicts committee, into Class A shares on a one-for-one basis.</t>
  </si>
  <si>
    <t>IPO [Member] | Class A Shares [Member]</t>
  </si>
  <si>
    <t>Shares issued under initial public offering</t>
  </si>
  <si>
    <t>Shares offered to underwriters under initial public offering</t>
  </si>
  <si>
    <t>IPO [Member] | MGM [Member]</t>
  </si>
  <si>
    <t>Ownership interest in operating partnership</t>
  </si>
  <si>
    <t>73.30%</t>
  </si>
  <si>
    <t>These operating partnership units are exchangeable into Class A shares of MGP on a one-to-one basis, or cash at the fair value of a Class A share, at the option of MGP.</t>
  </si>
  <si>
    <t>Summary of Significant Accounting Policies - Additional Information (Detail)</t>
  </si>
  <si>
    <t>Jun. 30, 2016USD ($)</t>
  </si>
  <si>
    <t>Jun. 30, 2015USD ($)</t>
  </si>
  <si>
    <t>Jun. 30, 2016USD ($)SegmentsTerms</t>
  </si>
  <si>
    <t>Summary Of Significant Accounting Policies [Line Items]</t>
  </si>
  <si>
    <t>Non-normal tenant improvements</t>
  </si>
  <si>
    <t>Impairment charges</t>
  </si>
  <si>
    <t>Number of times lease term, extended | Terms</t>
  </si>
  <si>
    <t>Minimum percentage of taxable income distributed to shareholders</t>
  </si>
  <si>
    <t>90.00%</t>
  </si>
  <si>
    <t>Expected distribution percentage of REIT taxable income in the current taxable year</t>
  </si>
  <si>
    <t>Income tax expense, interest or penalties</t>
  </si>
  <si>
    <t>Number of reportable segments | Segments</t>
  </si>
  <si>
    <t>Tenant [Member]</t>
  </si>
  <si>
    <t>Initial cap of non-normal tenant improvements in the first year</t>
  </si>
  <si>
    <t>Annual increase in non-normal tenant improvements</t>
  </si>
  <si>
    <t>Master lease, initial lease term</t>
  </si>
  <si>
    <t>10 years</t>
  </si>
  <si>
    <t>Additional period of extension in lease contract</t>
  </si>
  <si>
    <t>5 years</t>
  </si>
  <si>
    <t>Corporate Services Agreement [Member]</t>
  </si>
  <si>
    <t>Expenses incurred</t>
  </si>
  <si>
    <t>Summary of Significant Accounting Policies - Estimated Useful Lives of Real Estate Investments (Detail)</t>
  </si>
  <si>
    <t>Minimum [Member] | Buildings and Building Improvements [Member]</t>
  </si>
  <si>
    <t>Property, Plant and Equipment [Line Items]</t>
  </si>
  <si>
    <t>Real estate investments, estimated useful lives</t>
  </si>
  <si>
    <t>20 years</t>
  </si>
  <si>
    <t>Minimum [Member] | Land Improvements [Member]</t>
  </si>
  <si>
    <t>Minimum [Member] | Fixtures and Integral Equipment [Member]</t>
  </si>
  <si>
    <t>3 years</t>
  </si>
  <si>
    <t>Maximum [Member] | Buildings and Building Improvements [Member]</t>
  </si>
  <si>
    <t>40 years</t>
  </si>
  <si>
    <t>Maximum [Member] | Land Improvements [Member]</t>
  </si>
  <si>
    <t>Maximum [Member] | Fixtures and Integral Equipment [Member]</t>
  </si>
  <si>
    <t>Summary of Significant Accounting Policies - Schedule of Principal Amount and Fair Value of Other Financial Instruments (Detail) - USD ($) $ in Thousands</t>
  </si>
  <si>
    <t>Fair Value, Balance Sheet Grouping, Financial Statement Captions [Line Items]</t>
  </si>
  <si>
    <t>Principal Amount</t>
  </si>
  <si>
    <t>Senior Secured Term Loan A Facility [Member] | Senior Secured Debt [Member]</t>
  </si>
  <si>
    <t>Senior Secured Term Loan A Facility [Member] | Senior Secured Debt [Member] | Fair Value, Inputs, Level 2 [Member] | Estimate of Fair Value Measurement [Member]</t>
  </si>
  <si>
    <t>Fair value</t>
  </si>
  <si>
    <t>Senior Secured Term Loan B Facility [Member] | Senior Secured Debt [Member]</t>
  </si>
  <si>
    <t>Senior Secured Term Loan B Facility [Member] | Senior Secured Debt [Member] | Fair Value, Inputs, Level 2 [Member] | Estimate of Fair Value Measurement [Member]</t>
  </si>
  <si>
    <t>5.625% Senior Notes due 2024 [Member] | Senior Notes [Member]</t>
  </si>
  <si>
    <t>5.625% Senior Notes due 2024 [Member] | Senior Notes [Member] | Fair Value, Inputs, Level 2 [Member] | Estimate of Fair Value Measurement [Member]</t>
  </si>
  <si>
    <t>Summary of Significant Accounting Policies - Schedule of Principal Amount and Fair Value of Other Financial Instruments (Parenthetical) (Detail) - 5.625% Senior Notes due 2024 [Member] $ in Millions</t>
  </si>
  <si>
    <t>Aggregate principal amount of senior notes</t>
  </si>
  <si>
    <t>Interest rate on senior notes</t>
  </si>
  <si>
    <t>5.625%</t>
  </si>
  <si>
    <t>Senior Notes [Member]</t>
  </si>
  <si>
    <t>Real Estate Investments - Schedule of Carrying Value of Real Estate Investments (Detail) - USD ($) $ in Thousands</t>
  </si>
  <si>
    <t>Real Estate Properties [Line Items]</t>
  </si>
  <si>
    <t>Real estate investments, gross</t>
  </si>
  <si>
    <t>Less: Accumulated depreciation</t>
  </si>
  <si>
    <t>Land [Member]</t>
  </si>
  <si>
    <t>Buildings, Building Improvements and Land Improvements [Member]</t>
  </si>
  <si>
    <t>Leases - Additional Information (Detail) $ in Thousands</t>
  </si>
  <si>
    <t>Aug. 01, 2016USD ($)</t>
  </si>
  <si>
    <t>Jun. 30, 2016USD ($)Terms</t>
  </si>
  <si>
    <t>Leases [Line Items]</t>
  </si>
  <si>
    <t>Rental revenues under master lease</t>
  </si>
  <si>
    <t>Leasing arrangement description of rent</t>
  </si>
  <si>
    <t>The base rent includes a fixed annual rent escalator of 2.0% for the second through the sixth lease years (as defined in the Master Lease). Thereafter, the annual escalator of 2.0% will be subject to the Tenant and, without duplication, the operating subsidiary sublessees of the Tenant (the “Operating Subtenants”), collectively meeting an adjusted net revenue to rent ratio of 6.25:1.00 based on their net revenue from the leased properties subject to the Master Lease (as determined in accordance with U.S. GAAP, adjusted to exclude net revenue attributable to certain scheduled subleases and, at MGM’s option, reimbursed cost revenue). The percentage rent will initially be a fixed amount for approximately the first six years and will then be adjusted every five years based on the average actual annual net revenues of the Tenant and, without duplication, the Operating Subtenants, from the leased properties subject to the Master Lease at such time for the trailing five calendar-year period (calculated by multiplying the average annual net revenues, excluding net revenue attributable to certain scheduled subleases and, at MGM’s option, reimbursed cost revenue, for the trailing five calendar-year period by 1.4%).</t>
  </si>
  <si>
    <t>Rental revenues</t>
  </si>
  <si>
    <t>Revenue related to the reimbursement of property taxes paid by the Tenant</t>
  </si>
  <si>
    <t>Master Lease [Member]</t>
  </si>
  <si>
    <t>Master Lease Base Rent [Member]</t>
  </si>
  <si>
    <t>Percentage of initial total rent payments due under the master lease</t>
  </si>
  <si>
    <t>Original rent payments due under master lease</t>
  </si>
  <si>
    <t>Fixed annual rent escalator, percentage</t>
  </si>
  <si>
    <t>2.00%</t>
  </si>
  <si>
    <t>Number of years that the percentage rent is fixed</t>
  </si>
  <si>
    <t>6 years</t>
  </si>
  <si>
    <t>Adjusted net revenue to rent ratio</t>
  </si>
  <si>
    <t>625.00%</t>
  </si>
  <si>
    <t>Master Lease Base Rent [Member] | Subsequent Events [Member] | Borgata Property [Member]</t>
  </si>
  <si>
    <t>Revised rent payments due under master lease</t>
  </si>
  <si>
    <t>Master Lease Percentage Rent [Member]</t>
  </si>
  <si>
    <t>10.00%</t>
  </si>
  <si>
    <t>Lease fixed amount adjustment multiplier</t>
  </si>
  <si>
    <t>1.40%</t>
  </si>
  <si>
    <t>Master Lease Percentage Rent [Member] | Subsequent Events [Member] | Borgata Property [Member]</t>
  </si>
  <si>
    <t>Revised Annual Rent Payment [Member] | Subsequent Events [Member] | Borgata Property [Member]</t>
  </si>
  <si>
    <t>Leases - Summary of Future Noncancelable Minimum Rental Revenues under Master Lease (Detail) $ in Thousands</t>
  </si>
  <si>
    <t>Thereafter</t>
  </si>
  <si>
    <t>Debt - Schedule of Debt (Detail) - USD ($) $ in Thousands</t>
  </si>
  <si>
    <t>Debt Instrument [Line Items]</t>
  </si>
  <si>
    <t>Long-term debt, Gross</t>
  </si>
  <si>
    <t>Less: Unamortized discount and debt issuance costs</t>
  </si>
  <si>
    <t>Long-term debt</t>
  </si>
  <si>
    <t>Senior Secured Term Loan A Facility [Member]</t>
  </si>
  <si>
    <t>Senior secured term loan</t>
  </si>
  <si>
    <t>Senior Secured Term Loan B Facility [Member]</t>
  </si>
  <si>
    <t>5.625% Senior Notes due 2024 [Member]</t>
  </si>
  <si>
    <t>Senior notes</t>
  </si>
  <si>
    <t>Senior Secured Revolving Credit Facility [Member]</t>
  </si>
  <si>
    <t>Debt - Schedule of Debt (Parenthetical) (Detail) - 5.625% Senior Notes due 2024 [Member] $ in Millions</t>
  </si>
  <si>
    <t>Long-term debt, principal amount</t>
  </si>
  <si>
    <t>Long-term debt, interest rate (as a percent)</t>
  </si>
  <si>
    <t>Long-term debt, maturity year</t>
  </si>
  <si>
    <t>Debt - Additional Information (Detail) - USD ($)</t>
  </si>
  <si>
    <t>Apr. 20, 2016</t>
  </si>
  <si>
    <t>Assumption of bridge facilities from MGM</t>
  </si>
  <si>
    <t>Non-cash interest expense</t>
  </si>
  <si>
    <t>Interest rate</t>
  </si>
  <si>
    <t>Interest Expense [Member]</t>
  </si>
  <si>
    <t>Operating Partnership Credit Agreement [Member] | Senior Secured Revolving Credit Facility [Member]</t>
  </si>
  <si>
    <t>Credit facility amount</t>
  </si>
  <si>
    <t>Variable interest rate base</t>
  </si>
  <si>
    <t>LIBOR</t>
  </si>
  <si>
    <t>Amount drawn under credit facility</t>
  </si>
  <si>
    <t>Operating Partnership Credit Agreement [Member] | Senior Secured Term Loan A Facility [Member]</t>
  </si>
  <si>
    <t>Credit facility, maturity date</t>
  </si>
  <si>
    <t>Term loan repayment percentage of initial aggregate principal amount</t>
  </si>
  <si>
    <t>5.00%</t>
  </si>
  <si>
    <t>Operating Partnership Credit Agreement [Member] | Senior Secured Term Loan A Facility [Member] | Senior Secured Revolving Credit Facility [Member]</t>
  </si>
  <si>
    <t>3.21%</t>
  </si>
  <si>
    <t>Operating Partnership Credit Agreement [Member] | Senior Secured Term Loan B Facility [Member]</t>
  </si>
  <si>
    <t>Percentage of credit facility issued to lenders</t>
  </si>
  <si>
    <t>99.75%</t>
  </si>
  <si>
    <t>LIBOR floor rate</t>
  </si>
  <si>
    <t>0.75%</t>
  </si>
  <si>
    <t>1.00%</t>
  </si>
  <si>
    <t>Operating Partnership Credit Agreement [Member] | Senior Secured Term Loan B Facility [Member] | Senior Secured Revolving Credit Facility [Member]</t>
  </si>
  <si>
    <t>4.00%</t>
  </si>
  <si>
    <t>Operating Partnership Credit Agreement [Member] | LIBOR [Member] | Senior Secured Term Loan A Facility [Member] | First Six Months [Member]</t>
  </si>
  <si>
    <t>Variable margin</t>
  </si>
  <si>
    <t>2.75%</t>
  </si>
  <si>
    <t>Operating Partnership Credit Agreement [Member] | LIBOR [Member] | Senior Secured Term Loan A Facility [Member] | Minimum [Member] | After Six Months [Member]</t>
  </si>
  <si>
    <t>2.25%</t>
  </si>
  <si>
    <t>Operating Partnership Credit Agreement [Member] | LIBOR [Member] | Senior Secured Term Loan A Facility [Member] | Maximum [Member] | Amended and Restated Senior Credit Facility [Member] | After Six Months [Member]</t>
  </si>
  <si>
    <t>Operating Partnership Credit Agreement [Member] | LIBOR [Member] | Senior Secured Term Loan B Facility [Member]</t>
  </si>
  <si>
    <t>3.25%</t>
  </si>
  <si>
    <t>Operating Partnership Senior Notes [Member] | 5.625% Senior Notes due 2024 [Member]</t>
  </si>
  <si>
    <t>Maturity date of senior notes</t>
  </si>
  <si>
    <t>May 1,
		2024</t>
  </si>
  <si>
    <t>Interest on notes payable commencement date</t>
  </si>
  <si>
    <t>Nov. 1,
		2016</t>
  </si>
  <si>
    <t>Debt instrument redemption price percentage</t>
  </si>
  <si>
    <t>Predecessor Net Parent Investment [Member]</t>
  </si>
  <si>
    <t>Debt - Schedule of Maturities of Debt (Detail) $ in Thousands</t>
  </si>
  <si>
    <t>Long-term debt, carrying amount</t>
  </si>
  <si>
    <t>Shareholders' Equity and Noncontrolling Interest - Additional Information (Detail)</t>
  </si>
  <si>
    <t>Jun. 30, 2016$ / shares</t>
  </si>
  <si>
    <t>Jun. 30, 2016USD ($)$ / shares</t>
  </si>
  <si>
    <t>Stockholders Equity Note [Line Items]</t>
  </si>
  <si>
    <t>Dividend declared date</t>
  </si>
  <si>
    <t>Jun. 16,
		2016</t>
  </si>
  <si>
    <t>MGP Operating Partnership [Member]</t>
  </si>
  <si>
    <t>Dividend declared | $ / shares</t>
  </si>
  <si>
    <t>Shares issued under initial public offering | $</t>
  </si>
  <si>
    <t>Dividends payable date of record</t>
  </si>
  <si>
    <t>Pro rata dividend declared | $ / shares</t>
  </si>
  <si>
    <t>Percentage of ownership, below which Class B not entitled to voting rights</t>
  </si>
  <si>
    <t>30.00%</t>
  </si>
  <si>
    <t>Over-Allotment Option [Member] | Class A Shares [Member]</t>
  </si>
  <si>
    <t>Shareholders' Equity and Noncontrolling Interest - Changes in Shareholders' Equity (Detail) - USD ($)</t>
  </si>
  <si>
    <t>2 Months Ended</t>
  </si>
  <si>
    <t>4 Months Ended</t>
  </si>
  <si>
    <t>Increase (Decrease) in Stockholders' Equity [Roll Forward]</t>
  </si>
  <si>
    <t>Beginning Balances</t>
  </si>
  <si>
    <t>Other contributions from MGM</t>
  </si>
  <si>
    <t>Initial public offering costs</t>
  </si>
  <si>
    <t>Ending Balances</t>
  </si>
  <si>
    <t>Dividends declared, $0.2632 per Class A share</t>
  </si>
  <si>
    <t>Additional Paid-in Capital [Member]</t>
  </si>
  <si>
    <t>Noncontrolling interest effective April 25, 2016</t>
  </si>
  <si>
    <t>Additional Paid-in Capital [Member] | Class A Shares [Member]</t>
  </si>
  <si>
    <t>Retained Deficit [Member]</t>
  </si>
  <si>
    <t>Retained Deficit [Member] | Class A Shares [Member]</t>
  </si>
  <si>
    <t>Noncontrolling Interest [Member]</t>
  </si>
  <si>
    <t>Noncontrolling Interest [Member] | Class A Shares [Member]</t>
  </si>
  <si>
    <t>Share-Based Compensation - Additional Information (Detail) - Omnibus Plan [Member] $ in Millions</t>
  </si>
  <si>
    <t>Jun. 30, 2016USD ($)shares</t>
  </si>
  <si>
    <t>Share-based Compensation Arrangement by Share-based Payment Award [Line Items]</t>
  </si>
  <si>
    <t>Target award and total shareholder return, description</t>
  </si>
  <si>
    <t>No shares are issued unless the TSR is above the thirtieth  percentile of the comparison group, and the maximum payout is capped at 160% of  the target award should the TSR be in the ninetieth percentile or greater.  Should the Company's TSR be negative during the performance period, then the  maximum portion of the target award eligible for vesting is 100%.</t>
  </si>
  <si>
    <t>Compensation cost</t>
  </si>
  <si>
    <t>Stock Appreciation Rights (SARs) [Member]</t>
  </si>
  <si>
    <t>Term of award</t>
  </si>
  <si>
    <t>Stock Option [Member]</t>
  </si>
  <si>
    <t>PSUs [Member]</t>
  </si>
  <si>
    <t>Unamortized compensation</t>
  </si>
  <si>
    <t>Weighted-average period over which compensation cost is expected to be recognized</t>
  </si>
  <si>
    <t>2 years 9 months 18 days</t>
  </si>
  <si>
    <t>RSUs [Member]</t>
  </si>
  <si>
    <t>Vesting period</t>
  </si>
  <si>
    <t>4 years</t>
  </si>
  <si>
    <t>1 year</t>
  </si>
  <si>
    <t>Maximum [Member] | PSUs [Member]</t>
  </si>
  <si>
    <t>Capped payout as a percentage of the target award</t>
  </si>
  <si>
    <t>160.00%</t>
  </si>
  <si>
    <t>Shares available for grant | shares</t>
  </si>
  <si>
    <t>Class A Shares [Member] | Maximum [Member]</t>
  </si>
  <si>
    <t>Maximum number of shares to be issued | shares</t>
  </si>
  <si>
    <t>Share-Based Compensation - Schedule of Restricted Share Units and Performance Share Units Activity (Detail) - Omnibus Plan [Member] - $ / shares shares in Thousands</t>
  </si>
  <si>
    <t>Granted</t>
  </si>
  <si>
    <t>Nonvested at the end of the period</t>
  </si>
  <si>
    <t>Granted, Weighted Average Grant-Date Fair Value</t>
  </si>
  <si>
    <t>Nonvested at the end of period, Weighted Average Grant-Date Fair Value</t>
  </si>
  <si>
    <t>Share-Based Compensation - Schedule of Weighted Average Assumptions Utilized for PSUs Grants (Detail) - Omnibus Plan [Member] - PSUs [Member] - $ / shares</t>
  </si>
  <si>
    <t>Expected volatility</t>
  </si>
  <si>
    <t>26.00%</t>
  </si>
  <si>
    <t>Expected term</t>
  </si>
  <si>
    <t>Expected dividend yield</t>
  </si>
  <si>
    <t>0.00%</t>
  </si>
  <si>
    <t>Risk-free interest rate</t>
  </si>
  <si>
    <t>0.90%</t>
  </si>
  <si>
    <t>Weighted-average fair value of PSUs granted</t>
  </si>
  <si>
    <t>Net Income Per Share - Schedule of Net Income and Number of Class A Shares Used in the Calculation of Basic and Diluted Income Per Share (Detail) - Class A Shares [Member] - USD ($) $ / shares in Units, $ in Thousands</t>
  </si>
  <si>
    <t>Numerator:</t>
  </si>
  <si>
    <t>Net income attributable to Class A shares</t>
  </si>
  <si>
    <t>Denominator:</t>
  </si>
  <si>
    <t>Basic weighted average Class A shares outstanding</t>
  </si>
  <si>
    <t>Basic net income per Class A share</t>
  </si>
  <si>
    <t>Effect of dilutive securities outstanding</t>
  </si>
  <si>
    <t>Weighted-average shares for diluted net income per Class A share</t>
  </si>
  <si>
    <t>Diluted net income per Class A share</t>
  </si>
  <si>
    <t>Net Income Per Share - Schedule of Net Income and Number of Class A Shares Used in the Calculation of Basic and Diluted Income Per Share (Parenthetical) (Detail)</t>
  </si>
  <si>
    <t>Jun. 30, 2016shares</t>
  </si>
  <si>
    <t>Antidilutive securities excluded from the computation of earnings per share related to outstanding share-based compensation awards</t>
  </si>
  <si>
    <t>Subsequent Events - Additional Information (Detail) - USD ($) shares in Millions</t>
  </si>
  <si>
    <t>Aug. 01, 2016</t>
  </si>
  <si>
    <t>Subsequent Event [Line Items]</t>
  </si>
  <si>
    <t>Subsequent Events [Member]</t>
  </si>
  <si>
    <t>Business combination, liabilities assumed</t>
  </si>
  <si>
    <t>Borgata Hotel Casino and Spa [Member]</t>
  </si>
  <si>
    <t>Acquisition completion date</t>
  </si>
  <si>
    <t>Aug. 1,
		2016</t>
  </si>
  <si>
    <t>Borgata Hotel Casino and Spa [Member] | Subsequent Events [Member]</t>
  </si>
  <si>
    <t>Business combination, operating partnership units issued</t>
  </si>
  <si>
    <t>Borgata Hotel Casino and Spa [Member] | Subsequent Events [Member] | Increase in Base Rent [Member]</t>
  </si>
  <si>
    <t>Borgata Hotel Casino and Spa [Member] | Subsequent Events [Member] | Increase in Percentage Rent [Member]</t>
  </si>
  <si>
    <t>Borgata Hotel Casino and Spa [Member] | Subsequent Events [Member] | Master Lease Increase in Rent [Member]</t>
  </si>
  <si>
    <t>Borgata Hotel Casino and Spa [Member] | Subsequent Events [Member] | Revised Annual Base Rent [Member]</t>
  </si>
  <si>
    <t>Borgata Hotel Casino and Spa [Member] | Subsequent Events [Member] | Revised Annual Percentage R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656936</v>
      </c>
    </row>
    <row spans="1:3" r="12">
      <c s="4" r="A12" t="s">
        <v>19</v>
      </c>
      <c s="4" r="B12" t="s">
        <v>20</v>
      </c>
    </row>
    <row spans="1:3" r="13">
      <c s="4" r="A13" t="s">
        <v>21</v>
      </c>
      <c s="4" r="B13" t="s">
        <v>22</v>
      </c>
    </row>
    <row spans="1:3" r="14">
      <c s="4" r="A14" t="s">
        <v>23</v>
      </c>
    </row>
    <row spans="1:3" r="15">
      <c s="3" r="A15" t="s">
        <v>4</v>
      </c>
    </row>
    <row spans="1:3" r="16">
      <c s="4" r="A16" t="s">
        <v>24</v>
      </c>
      <c s="6" r="C16" t="n">
        <v>57500000</v>
      </c>
    </row>
    <row spans="1:3" r="17">
      <c s="4" r="A17" t="s">
        <v>25</v>
      </c>
    </row>
    <row spans="1:3" r="18">
      <c s="3" r="A18" t="s">
        <v>4</v>
      </c>
    </row>
    <row spans="1:3" r="19">
      <c s="4" r="A19" t="s">
        <v>24</v>
      </c>
      <c s="6" r="C19"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s="1" r="A1" t="s">
        <v>140</v>
      </c>
      <c s="2" r="B1" t="s">
        <v>1</v>
      </c>
    </row>
    <row spans="1:2" r="2">
      <c s="2" r="B2" t="s">
        <v>2</v>
      </c>
    </row>
    <row spans="1:2" r="3">
      <c s="3" r="A3" t="s">
        <v>114</v>
      </c>
    </row>
    <row spans="1:2" r="4">
      <c s="4" r="A4" t="s">
        <v>141</v>
      </c>
      <c s="4" r="B4" t="s">
        <v>142</v>
      </c>
    </row>
    <row spans="1:2" r="5">
      <c s="4" r="A5" t="s">
        <v>143</v>
      </c>
      <c s="4" r="B5" t="s">
        <v>144</v>
      </c>
    </row>
    <row spans="1:2" r="6">
      <c s="4" r="A6" t="s">
        <v>49</v>
      </c>
      <c s="4" r="B6" t="s">
        <v>145</v>
      </c>
    </row>
    <row spans="1:2" r="7">
      <c s="4" r="A7" t="s">
        <v>146</v>
      </c>
      <c s="4" r="B7" t="s">
        <v>147</v>
      </c>
    </row>
    <row spans="1:2" r="8">
      <c s="4" r="A8" t="s">
        <v>148</v>
      </c>
      <c s="4" r="B8" t="s">
        <v>149</v>
      </c>
    </row>
    <row spans="1:2" r="9">
      <c s="4" r="A9" t="s">
        <v>30</v>
      </c>
      <c s="4" r="B9" t="s">
        <v>150</v>
      </c>
    </row>
    <row spans="1:2" r="10">
      <c s="4" r="A10" t="s">
        <v>40</v>
      </c>
      <c s="4" r="B10" t="s">
        <v>151</v>
      </c>
    </row>
    <row spans="1:2" r="11">
      <c s="4" r="A11" t="s">
        <v>152</v>
      </c>
      <c s="4" r="B11" t="s">
        <v>153</v>
      </c>
    </row>
    <row spans="1:2" r="12">
      <c s="4" r="A12" t="s">
        <v>154</v>
      </c>
      <c s="4" r="B12" t="s">
        <v>155</v>
      </c>
    </row>
    <row spans="1:2" r="13">
      <c s="4" r="A13" t="s">
        <v>70</v>
      </c>
      <c s="4" r="B13" t="s">
        <v>156</v>
      </c>
    </row>
    <row spans="1:2" r="14">
      <c s="4" r="A14" t="s">
        <v>71</v>
      </c>
      <c s="4" r="B14" t="s">
        <v>157</v>
      </c>
    </row>
    <row spans="1:2" r="15">
      <c s="4" r="A15" t="s">
        <v>88</v>
      </c>
      <c s="4" r="B15" t="s">
        <v>158</v>
      </c>
    </row>
    <row spans="1:2" r="16">
      <c s="4" r="A16" t="s">
        <v>159</v>
      </c>
      <c s="4" r="B16" t="s">
        <v>160</v>
      </c>
    </row>
    <row spans="1:2" r="17">
      <c s="4" r="A17" t="s">
        <v>161</v>
      </c>
      <c s="4" r="B17" t="s">
        <v>162</v>
      </c>
    </row>
    <row spans="1:2" r="18">
      <c s="4" r="A18" t="s">
        <v>163</v>
      </c>
      <c s="4" r="B18" t="s">
        <v>164</v>
      </c>
    </row>
    <row spans="1:2" r="19">
      <c s="4" r="A19" t="s">
        <v>165</v>
      </c>
      <c s="4" r="B19" t="s">
        <v>166</v>
      </c>
    </row>
    <row spans="1:2" r="20">
      <c s="4" r="A20" t="s">
        <v>167</v>
      </c>
      <c s="4" r="B20" t="s">
        <v>168</v>
      </c>
    </row>
    <row spans="1:2" r="21">
      <c s="4" r="A21" t="s">
        <v>169</v>
      </c>
      <c s="4" r="B21" t="s">
        <v>170</v>
      </c>
    </row>
    <row spans="1:2" r="22">
      <c s="4" r="A22" t="s">
        <v>171</v>
      </c>
      <c s="4" r="B22" t="s">
        <v>172</v>
      </c>
    </row>
    <row spans="1:2" r="23">
      <c s="4" r="A23" t="s">
        <v>96</v>
      </c>
      <c s="4" r="B23"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174</v>
      </c>
      <c s="2" r="B1" t="s">
        <v>1</v>
      </c>
    </row>
    <row spans="1:2" r="2">
      <c s="2" r="B2" t="s">
        <v>2</v>
      </c>
    </row>
    <row spans="1:2" r="3">
      <c s="3" r="A3" t="s">
        <v>114</v>
      </c>
    </row>
    <row spans="1:2" r="4">
      <c s="4" r="A4" t="s">
        <v>175</v>
      </c>
      <c s="4" r="B4" t="s">
        <v>176</v>
      </c>
    </row>
    <row spans="1:2" r="5">
      <c s="4" r="A5" t="s">
        <v>177</v>
      </c>
      <c s="4" r="B5"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9</v>
      </c>
      <c s="2" r="B1" t="s">
        <v>1</v>
      </c>
    </row>
    <row spans="1:2" r="2">
      <c s="2" r="B2" t="s">
        <v>2</v>
      </c>
    </row>
    <row spans="1:2" r="3">
      <c s="3" r="A3" t="s">
        <v>117</v>
      </c>
    </row>
    <row spans="1:2" r="4">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82</v>
      </c>
      <c s="2" r="B1" t="s">
        <v>1</v>
      </c>
    </row>
    <row spans="1:2" r="2">
      <c s="2" r="B2" t="s">
        <v>2</v>
      </c>
    </row>
    <row spans="1:2" r="3">
      <c s="3" r="A3" t="s">
        <v>120</v>
      </c>
    </row>
    <row spans="1:2" r="4">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7847707</v>
      </c>
      <c s="7" r="C3" t="n">
        <v>7793639</v>
      </c>
    </row>
    <row spans="1:3" r="4">
      <c s="4" r="A4" t="s">
        <v>30</v>
      </c>
      <c s="6" r="B4" t="n">
        <v>338034</v>
      </c>
      <c s="6" r="C4" t="n">
        <v>0</v>
      </c>
    </row>
    <row spans="1:3" r="5">
      <c s="4" r="A5" t="s">
        <v>31</v>
      </c>
      <c s="6" r="B5" t="n">
        <v>4273</v>
      </c>
      <c s="6" r="C5" t="n">
        <v>0</v>
      </c>
    </row>
    <row spans="1:3" r="6">
      <c s="4" r="A6" t="s">
        <v>32</v>
      </c>
      <c s="6" r="B6" t="n">
        <v>10993</v>
      </c>
      <c s="6" r="C6" t="n">
        <v>0</v>
      </c>
    </row>
    <row spans="1:3" r="7">
      <c s="4" r="A7" t="s">
        <v>33</v>
      </c>
      <c s="6" r="B7" t="n">
        <v>8201007</v>
      </c>
      <c s="6" r="C7" t="n">
        <v>7793639</v>
      </c>
    </row>
    <row spans="1:3" r="8">
      <c s="3" r="A8" t="s">
        <v>34</v>
      </c>
    </row>
    <row spans="1:3" r="9">
      <c s="4" r="A9" t="s">
        <v>35</v>
      </c>
      <c s="6" r="B9" t="n">
        <v>3134791</v>
      </c>
      <c s="6" r="C9" t="n">
        <v>0</v>
      </c>
    </row>
    <row spans="1:3" r="10">
      <c s="4" r="A10" t="s">
        <v>36</v>
      </c>
      <c s="6" r="B10" t="n">
        <v>465</v>
      </c>
      <c s="6" r="C10" t="n">
        <v>0</v>
      </c>
    </row>
    <row spans="1:3" r="11">
      <c s="4" r="A11" t="s">
        <v>37</v>
      </c>
      <c s="6" r="B11" t="n">
        <v>6228</v>
      </c>
      <c s="6" r="C11" t="n">
        <v>0</v>
      </c>
    </row>
    <row spans="1:3" r="12">
      <c s="4" r="A12" t="s">
        <v>38</v>
      </c>
      <c s="6" r="B12" t="n">
        <v>11888</v>
      </c>
      <c s="6" r="C12" t="n">
        <v>0</v>
      </c>
    </row>
    <row spans="1:3" r="13">
      <c s="4" r="A13" t="s">
        <v>39</v>
      </c>
      <c s="6" r="B13" t="n">
        <v>56720</v>
      </c>
      <c s="6" r="C13" t="n">
        <v>0</v>
      </c>
    </row>
    <row spans="1:3" r="14">
      <c s="4" r="A14" t="s">
        <v>40</v>
      </c>
      <c s="6" r="B14" t="n">
        <v>20889</v>
      </c>
      <c s="6" r="C14" t="n">
        <v>0</v>
      </c>
    </row>
    <row spans="1:3" r="15">
      <c s="4" r="A15" t="s">
        <v>41</v>
      </c>
      <c s="6" r="B15" t="n">
        <v>0</v>
      </c>
      <c s="6" r="C15" t="n">
        <v>1734680</v>
      </c>
    </row>
    <row spans="1:3" r="16">
      <c s="4" r="A16" t="s">
        <v>42</v>
      </c>
      <c s="6" r="B16" t="n">
        <v>3230981</v>
      </c>
      <c s="6" r="C16" t="n">
        <v>1734680</v>
      </c>
    </row>
    <row spans="1:3" r="17">
      <c s="4" r="A17" t="s">
        <v>43</v>
      </c>
      <c s="4" r="B17" t="s">
        <v>44</v>
      </c>
      <c s="4" r="C17" t="s">
        <v>44</v>
      </c>
    </row>
    <row spans="1:3" r="18">
      <c s="3" r="A18" t="s">
        <v>45</v>
      </c>
    </row>
    <row spans="1:3" r="19">
      <c s="4" r="A19" t="s">
        <v>46</v>
      </c>
      <c s="6" r="B19" t="n">
        <v>1334290</v>
      </c>
      <c s="6" r="C19" t="n">
        <v>0</v>
      </c>
    </row>
    <row spans="1:3" r="20">
      <c s="4" r="A20" t="s">
        <v>47</v>
      </c>
      <c s="6" r="B20" t="n">
        <v>-8181</v>
      </c>
      <c s="6" r="C20" t="n">
        <v>0</v>
      </c>
    </row>
    <row spans="1:3" r="21">
      <c s="4" r="A21" t="s">
        <v>48</v>
      </c>
      <c s="6" r="B21" t="n">
        <v>0</v>
      </c>
      <c s="6" r="C21" t="n">
        <v>6058959</v>
      </c>
    </row>
    <row spans="1:3" r="22">
      <c s="4" r="A22" t="s">
        <v>49</v>
      </c>
      <c s="6" r="B22" t="n">
        <v>3643917</v>
      </c>
      <c s="6" r="C22" t="n">
        <v>0</v>
      </c>
    </row>
    <row spans="1:3" r="23">
      <c s="4" r="A23" t="s">
        <v>50</v>
      </c>
      <c s="6" r="B23" t="n">
        <v>4970026</v>
      </c>
      <c s="6" r="C23" t="n">
        <v>6058959</v>
      </c>
    </row>
    <row spans="1:3" r="24">
      <c s="4" r="A24" t="s">
        <v>51</v>
      </c>
      <c s="6" r="B24" t="n">
        <v>8201007</v>
      </c>
      <c s="6" r="C24" t="n">
        <v>7793639</v>
      </c>
    </row>
    <row spans="1:3" r="25">
      <c s="4" r="A25" t="s">
        <v>23</v>
      </c>
    </row>
    <row spans="1:3" r="26">
      <c s="3" r="A26" t="s">
        <v>45</v>
      </c>
    </row>
    <row spans="1:3" r="27">
      <c s="4" r="A27" t="s">
        <v>52</v>
      </c>
      <c s="6" r="C27" t="n">
        <v>0</v>
      </c>
    </row>
    <row spans="1:3" r="28">
      <c s="4" r="A28" t="s">
        <v>53</v>
      </c>
      <c s="6" r="B28" t="n">
        <v>1326109</v>
      </c>
      <c s="6" r="C28" t="n">
        <v>6058959</v>
      </c>
    </row>
    <row spans="1:3" r="29">
      <c s="4" r="A29" t="s">
        <v>50</v>
      </c>
      <c s="7" r="B29" t="n">
        <v>0</v>
      </c>
      <c s="7" r="C29"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185</v>
      </c>
      <c s="2" r="B1" t="s">
        <v>1</v>
      </c>
    </row>
    <row spans="1:2" r="2">
      <c s="2" r="B2" t="s">
        <v>2</v>
      </c>
    </row>
    <row spans="1:2" r="3">
      <c s="3" r="A3" t="s">
        <v>123</v>
      </c>
    </row>
    <row spans="1:2" r="4">
      <c s="4" r="A4" t="s">
        <v>186</v>
      </c>
      <c s="4" r="B4" t="s">
        <v>187</v>
      </c>
    </row>
    <row spans="1:2" r="5">
      <c s="4" r="A5" t="s">
        <v>188</v>
      </c>
      <c s="4" r="B5"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90</v>
      </c>
      <c s="2" r="B1" t="s">
        <v>1</v>
      </c>
    </row>
    <row spans="1:2" r="2">
      <c s="2" r="B2" t="s">
        <v>2</v>
      </c>
    </row>
    <row spans="1:2" r="3">
      <c s="3" r="A3" t="s">
        <v>126</v>
      </c>
    </row>
    <row spans="1:2" r="4">
      <c s="4" r="A4" t="s">
        <v>191</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3</v>
      </c>
      <c s="2" r="B1" t="s">
        <v>1</v>
      </c>
    </row>
    <row spans="1:2" r="2">
      <c s="2" r="B2" t="s">
        <v>2</v>
      </c>
    </row>
    <row spans="1:2" r="3">
      <c s="4" r="A3" t="s">
        <v>194</v>
      </c>
      <c s="4" r="B3" t="s">
        <v>195</v>
      </c>
    </row>
    <row spans="1:2" r="4">
      <c s="4" r="A4" t="s">
        <v>196</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32</v>
      </c>
    </row>
    <row spans="1:2" r="4">
      <c s="4" r="A4" t="s">
        <v>199</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80"/>
  </cols>
  <sheetData>
    <row spans="1:2" r="1">
      <c s="1" r="A1" t="s">
        <v>201</v>
      </c>
      <c s="2" r="B1" t="s">
        <v>1</v>
      </c>
    </row>
    <row spans="1:2" r="2">
      <c s="2" r="B2" t="s">
        <v>202</v>
      </c>
    </row>
    <row spans="1:2" r="3">
      <c s="4" r="A3" t="s">
        <v>203</v>
      </c>
    </row>
    <row spans="1:2" r="4">
      <c s="3" r="A4" t="s">
        <v>204</v>
      </c>
    </row>
    <row spans="1:2" r="5">
      <c s="4" r="A5" t="s">
        <v>205</v>
      </c>
      <c s="4" r="B5" t="s">
        <v>206</v>
      </c>
    </row>
    <row spans="1:2" r="6">
      <c s="4" r="A6" t="s">
        <v>207</v>
      </c>
    </row>
    <row spans="1:2" r="7">
      <c s="3" r="A7" t="s">
        <v>204</v>
      </c>
    </row>
    <row spans="1:2" r="8">
      <c s="4" r="A8" t="s">
        <v>208</v>
      </c>
      <c s="7" r="B8" t="n">
        <v>21</v>
      </c>
    </row>
    <row spans="1:2" r="9">
      <c s="4" r="A9" t="s">
        <v>209</v>
      </c>
      <c s="4" r="B9" t="s">
        <v>210</v>
      </c>
    </row>
    <row spans="1:2" r="10">
      <c s="4" r="A10" t="s">
        <v>211</v>
      </c>
      <c s="4" r="B10" t="s">
        <v>212</v>
      </c>
    </row>
    <row spans="1:2" r="11">
      <c s="4" r="A11" t="s">
        <v>213</v>
      </c>
    </row>
    <row spans="1:2" r="12">
      <c s="3" r="A12" t="s">
        <v>204</v>
      </c>
    </row>
    <row spans="1:2" r="13">
      <c s="4" r="A13" t="s">
        <v>214</v>
      </c>
      <c s="6" r="B13" t="n">
        <v>57500000</v>
      </c>
    </row>
    <row spans="1:2" r="14">
      <c s="4" r="A14" t="s">
        <v>215</v>
      </c>
      <c s="6" r="B14" t="n">
        <v>7500000</v>
      </c>
    </row>
    <row spans="1:2" r="15">
      <c s="4" r="A15" t="s">
        <v>216</v>
      </c>
    </row>
    <row spans="1:2" r="16">
      <c s="3" r="A16" t="s">
        <v>204</v>
      </c>
    </row>
    <row spans="1:2" r="17">
      <c s="4" r="A17" t="s">
        <v>217</v>
      </c>
      <c s="4" r="B17" t="s">
        <v>218</v>
      </c>
    </row>
    <row spans="1:2" r="18">
      <c s="4" r="A18" t="s">
        <v>211</v>
      </c>
      <c s="4" r="B18"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s>
  <sheetData>
    <row spans="1:5" r="1">
      <c s="1" r="A1" t="s">
        <v>220</v>
      </c>
      <c s="2" r="B1" t="s">
        <v>60</v>
      </c>
      <c s="2" r="D1" t="s">
        <v>1</v>
      </c>
    </row>
    <row spans="1:5" r="2">
      <c s="2" r="B2" t="s">
        <v>221</v>
      </c>
      <c s="2" r="C2" t="s">
        <v>222</v>
      </c>
      <c s="2" r="D2" t="s">
        <v>223</v>
      </c>
      <c s="2" r="E2" t="s">
        <v>222</v>
      </c>
    </row>
    <row spans="1:5" r="3">
      <c s="3" r="A3" t="s">
        <v>224</v>
      </c>
    </row>
    <row spans="1:5" r="4">
      <c s="4" r="A4" t="s">
        <v>225</v>
      </c>
      <c s="7" r="B4" t="n">
        <v>20900000</v>
      </c>
      <c s="7" r="D4" t="n">
        <v>20900000</v>
      </c>
    </row>
    <row spans="1:5" r="5">
      <c s="4" r="A5" t="s">
        <v>226</v>
      </c>
      <c s="6" r="B5" t="n">
        <v>0</v>
      </c>
      <c s="7" r="C5" t="n">
        <v>0</v>
      </c>
      <c s="7" r="D5" t="n">
        <v>0</v>
      </c>
      <c s="7" r="E5" t="n">
        <v>0</v>
      </c>
    </row>
    <row spans="1:5" r="6">
      <c s="4" r="A6" t="s">
        <v>227</v>
      </c>
      <c s="6" r="D6" t="n">
        <v>4</v>
      </c>
    </row>
    <row spans="1:5" r="7">
      <c s="4" r="A7" t="s">
        <v>228</v>
      </c>
      <c s="4" r="D7" t="s">
        <v>229</v>
      </c>
    </row>
    <row spans="1:5" r="8">
      <c s="4" r="A8" t="s">
        <v>230</v>
      </c>
      <c s="4" r="D8" t="s">
        <v>206</v>
      </c>
    </row>
    <row spans="1:5" r="9">
      <c s="4" r="A9" t="s">
        <v>231</v>
      </c>
      <c s="7" r="B9" t="n">
        <v>0</v>
      </c>
      <c s="7" r="C9" t="n">
        <v>0</v>
      </c>
      <c s="7" r="D9" t="n">
        <v>0</v>
      </c>
      <c s="7" r="E9" t="n">
        <v>0</v>
      </c>
    </row>
    <row spans="1:5" r="10">
      <c s="4" r="A10" t="s">
        <v>232</v>
      </c>
      <c s="6" r="D10" t="n">
        <v>1</v>
      </c>
    </row>
    <row spans="1:5" r="11">
      <c s="4" r="A11" t="s">
        <v>233</v>
      </c>
    </row>
    <row spans="1:5" r="12">
      <c s="3" r="A12" t="s">
        <v>224</v>
      </c>
    </row>
    <row spans="1:5" r="13">
      <c s="4" r="A13" t="s">
        <v>234</v>
      </c>
      <c s="7" r="D13" t="n">
        <v>100000000</v>
      </c>
    </row>
    <row spans="1:5" r="14">
      <c s="4" r="A14" t="s">
        <v>235</v>
      </c>
      <c s="7" r="D14" t="n">
        <v>75000000</v>
      </c>
    </row>
    <row spans="1:5" r="15">
      <c s="4" r="A15" t="s">
        <v>236</v>
      </c>
      <c s="4" r="D15" t="s">
        <v>237</v>
      </c>
    </row>
    <row spans="1:5" r="16">
      <c s="4" r="A16" t="s">
        <v>238</v>
      </c>
      <c s="4" r="D16" t="s">
        <v>239</v>
      </c>
    </row>
    <row spans="1:5" r="17">
      <c s="4" r="A17" t="s">
        <v>240</v>
      </c>
    </row>
    <row spans="1:5" r="18">
      <c s="3" r="A18" t="s">
        <v>224</v>
      </c>
    </row>
    <row spans="1:5" r="19">
      <c s="4" r="A19" t="s">
        <v>241</v>
      </c>
      <c s="7" r="D19" t="n">
        <v>3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spans="1:2" r="1">
      <c s="1" r="A1" t="s">
        <v>242</v>
      </c>
      <c s="2" r="B1" t="s">
        <v>1</v>
      </c>
    </row>
    <row spans="1:2" r="2">
      <c s="2" r="B2" t="s">
        <v>2</v>
      </c>
    </row>
    <row spans="1:2" r="3">
      <c s="4" r="A3" t="s">
        <v>243</v>
      </c>
    </row>
    <row spans="1:2" r="4">
      <c s="3" r="A4" t="s">
        <v>244</v>
      </c>
    </row>
    <row spans="1:2" r="5">
      <c s="4" r="A5" t="s">
        <v>245</v>
      </c>
      <c s="4" r="B5" t="s">
        <v>246</v>
      </c>
    </row>
    <row spans="1:2" r="6">
      <c s="4" r="A6" t="s">
        <v>247</v>
      </c>
    </row>
    <row spans="1:2" r="7">
      <c s="3" r="A7" t="s">
        <v>244</v>
      </c>
    </row>
    <row spans="1:2" r="8">
      <c s="4" r="A8" t="s">
        <v>245</v>
      </c>
      <c s="4" r="B8" t="s">
        <v>237</v>
      </c>
    </row>
    <row spans="1:2" r="9">
      <c s="4" r="A9" t="s">
        <v>248</v>
      </c>
    </row>
    <row spans="1:2" r="10">
      <c s="3" r="A10" t="s">
        <v>244</v>
      </c>
    </row>
    <row spans="1:2" r="11">
      <c s="4" r="A11" t="s">
        <v>245</v>
      </c>
      <c s="4" r="B11" t="s">
        <v>249</v>
      </c>
    </row>
    <row spans="1:2" r="12">
      <c s="4" r="A12" t="s">
        <v>250</v>
      </c>
    </row>
    <row spans="1:2" r="13">
      <c s="3" r="A13" t="s">
        <v>244</v>
      </c>
    </row>
    <row spans="1:2" r="14">
      <c s="4" r="A14" t="s">
        <v>245</v>
      </c>
      <c s="4" r="B14" t="s">
        <v>251</v>
      </c>
    </row>
    <row spans="1:2" r="15">
      <c s="4" r="A15" t="s">
        <v>252</v>
      </c>
    </row>
    <row spans="1:2" r="16">
      <c s="3" r="A16" t="s">
        <v>244</v>
      </c>
    </row>
    <row spans="1:2" r="17">
      <c s="4" r="A17" t="s">
        <v>245</v>
      </c>
      <c s="4" r="B17" t="s">
        <v>246</v>
      </c>
    </row>
    <row spans="1:2" r="18">
      <c s="4" r="A18" t="s">
        <v>253</v>
      </c>
    </row>
    <row spans="1:2" r="19">
      <c s="3" r="A19" t="s">
        <v>244</v>
      </c>
    </row>
    <row spans="1:2" r="20">
      <c s="4" r="A20" t="s">
        <v>245</v>
      </c>
      <c s="4" r="B20"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4</v>
      </c>
      <c s="2" r="B1" t="s">
        <v>2</v>
      </c>
      <c s="2" r="C1" t="s">
        <v>27</v>
      </c>
    </row>
    <row spans="1:3" r="2">
      <c s="3" r="A2" t="s">
        <v>255</v>
      </c>
    </row>
    <row spans="1:3" r="3">
      <c s="4" r="A3" t="s">
        <v>256</v>
      </c>
      <c s="7" r="B3" t="n">
        <v>3134791</v>
      </c>
      <c s="7" r="C3" t="n">
        <v>0</v>
      </c>
    </row>
    <row spans="1:3" r="4">
      <c s="4" r="A4" t="s">
        <v>257</v>
      </c>
    </row>
    <row spans="1:3" r="5">
      <c s="3" r="A5" t="s">
        <v>255</v>
      </c>
    </row>
    <row spans="1:3" r="6">
      <c s="4" r="A6" t="s">
        <v>256</v>
      </c>
      <c s="6" r="B6" t="n">
        <v>296250</v>
      </c>
    </row>
    <row spans="1:3" r="7">
      <c s="4" r="A7" t="s">
        <v>258</v>
      </c>
    </row>
    <row spans="1:3" r="8">
      <c s="3" r="A8" t="s">
        <v>255</v>
      </c>
    </row>
    <row spans="1:3" r="9">
      <c s="4" r="A9" t="s">
        <v>259</v>
      </c>
      <c s="6" r="B9" t="n">
        <v>292547</v>
      </c>
    </row>
    <row spans="1:3" r="10">
      <c s="4" r="A10" t="s">
        <v>260</v>
      </c>
    </row>
    <row spans="1:3" r="11">
      <c s="3" r="A11" t="s">
        <v>255</v>
      </c>
    </row>
    <row spans="1:3" r="12">
      <c s="4" r="A12" t="s">
        <v>256</v>
      </c>
      <c s="6" r="B12" t="n">
        <v>1845375</v>
      </c>
    </row>
    <row spans="1:3" r="13">
      <c s="4" r="A13" t="s">
        <v>261</v>
      </c>
    </row>
    <row spans="1:3" r="14">
      <c s="3" r="A14" t="s">
        <v>255</v>
      </c>
    </row>
    <row spans="1:3" r="15">
      <c s="4" r="A15" t="s">
        <v>259</v>
      </c>
      <c s="6" r="B15" t="n">
        <v>1852295</v>
      </c>
    </row>
    <row spans="1:3" r="16">
      <c s="4" r="A16" t="s">
        <v>262</v>
      </c>
    </row>
    <row spans="1:3" r="17">
      <c s="3" r="A17" t="s">
        <v>255</v>
      </c>
    </row>
    <row spans="1:3" r="18">
      <c s="4" r="A18" t="s">
        <v>256</v>
      </c>
      <c s="6" r="B18" t="n">
        <v>1050000</v>
      </c>
    </row>
    <row spans="1:3" r="19">
      <c s="4" r="A19" t="s">
        <v>263</v>
      </c>
    </row>
    <row spans="1:3" r="20">
      <c s="3" r="A20" t="s">
        <v>255</v>
      </c>
    </row>
    <row spans="1:3" r="21">
      <c s="4" r="A21" t="s">
        <v>259</v>
      </c>
      <c s="7" r="B21" t="n">
        <v>11051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64</v>
      </c>
      <c s="2" r="B1" t="s">
        <v>221</v>
      </c>
    </row>
    <row spans="1:2" r="2">
      <c s="3" r="A2" t="s">
        <v>255</v>
      </c>
    </row>
    <row spans="1:2" r="3">
      <c s="4" r="A3" t="s">
        <v>265</v>
      </c>
      <c s="7" r="B3" t="n">
        <v>1050</v>
      </c>
    </row>
    <row spans="1:2" r="4">
      <c s="4" r="A4" t="s">
        <v>266</v>
      </c>
      <c s="4" r="B4" t="s">
        <v>267</v>
      </c>
    </row>
    <row spans="1:2" r="5">
      <c s="4" r="A5" t="s">
        <v>268</v>
      </c>
    </row>
    <row spans="1:2" r="6">
      <c s="3" r="A6" t="s">
        <v>255</v>
      </c>
    </row>
    <row spans="1:2" r="7">
      <c s="4" r="A7" t="s">
        <v>265</v>
      </c>
      <c s="7" r="B7" t="n">
        <v>1050</v>
      </c>
    </row>
    <row spans="1:2" r="8">
      <c s="4" r="A8" t="s">
        <v>266</v>
      </c>
      <c s="4" r="B8" t="s">
        <v>2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9</v>
      </c>
      <c s="2" r="B1" t="s">
        <v>2</v>
      </c>
      <c s="2" r="C1" t="s">
        <v>27</v>
      </c>
    </row>
    <row spans="1:3" r="2">
      <c s="3" r="A2" t="s">
        <v>270</v>
      </c>
    </row>
    <row spans="1:3" r="3">
      <c s="4" r="A3" t="s">
        <v>271</v>
      </c>
      <c s="7" r="B3" t="n">
        <v>10124048</v>
      </c>
      <c s="7" r="C3" t="n">
        <v>9965185</v>
      </c>
    </row>
    <row spans="1:3" r="4">
      <c s="4" r="A4" t="s">
        <v>272</v>
      </c>
      <c s="6" r="B4" t="n">
        <v>-2276341</v>
      </c>
      <c s="6" r="C4" t="n">
        <v>-2171546</v>
      </c>
    </row>
    <row spans="1:3" r="5">
      <c s="4" r="A5" t="s">
        <v>29</v>
      </c>
      <c s="6" r="B5" t="n">
        <v>7847707</v>
      </c>
      <c s="6" r="C5" t="n">
        <v>7793639</v>
      </c>
    </row>
    <row spans="1:3" r="6">
      <c s="4" r="A6" t="s">
        <v>273</v>
      </c>
    </row>
    <row spans="1:3" r="7">
      <c s="3" r="A7" t="s">
        <v>270</v>
      </c>
    </row>
    <row spans="1:3" r="8">
      <c s="4" r="A8" t="s">
        <v>271</v>
      </c>
      <c s="6" r="B8" t="n">
        <v>4107945</v>
      </c>
      <c s="6" r="C8" t="n">
        <v>4107953</v>
      </c>
    </row>
    <row spans="1:3" r="9">
      <c s="4" r="A9" t="s">
        <v>274</v>
      </c>
    </row>
    <row spans="1:3" r="10">
      <c s="3" r="A10" t="s">
        <v>270</v>
      </c>
    </row>
    <row spans="1:3" r="11">
      <c s="4" r="A11" t="s">
        <v>271</v>
      </c>
      <c s="7" r="B11" t="n">
        <v>6016103</v>
      </c>
      <c s="7" r="C11" t="n">
        <v>58572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v>
      </c>
      <c s="2" r="B1" t="s">
        <v>2</v>
      </c>
      <c s="2" r="C1" t="s">
        <v>27</v>
      </c>
    </row>
    <row spans="1:3" r="2">
      <c s="4" r="A2" t="s">
        <v>55</v>
      </c>
      <c s="4" r="B2" t="s">
        <v>44</v>
      </c>
      <c s="4" r="C2" t="s">
        <v>44</v>
      </c>
    </row>
    <row spans="1:3" r="3">
      <c s="4" r="A3" t="s">
        <v>56</v>
      </c>
      <c s="6" r="B3" t="n">
        <v>1000000000</v>
      </c>
      <c s="6" r="C3" t="n">
        <v>1000000000</v>
      </c>
    </row>
    <row spans="1:3" r="4">
      <c s="4" r="A4" t="s">
        <v>57</v>
      </c>
      <c s="6" r="B4" t="n">
        <v>57500000</v>
      </c>
      <c s="6" r="C4" t="n">
        <v>100</v>
      </c>
    </row>
    <row spans="1:3" r="5">
      <c s="4" r="A5" t="s">
        <v>58</v>
      </c>
      <c s="6" r="B5" t="n">
        <v>57500000</v>
      </c>
      <c s="6" r="C5"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s>
  <sheetData>
    <row spans="1:6" r="1">
      <c s="1" r="A1" t="s">
        <v>275</v>
      </c>
      <c s="2" r="B1" t="s">
        <v>276</v>
      </c>
      <c s="2" r="C1" t="s">
        <v>221</v>
      </c>
      <c s="2" r="D1" t="s">
        <v>222</v>
      </c>
      <c s="2" r="E1" t="s">
        <v>277</v>
      </c>
      <c s="2" r="F1" t="s">
        <v>222</v>
      </c>
    </row>
    <row spans="1:6" r="2">
      <c s="3" r="A2" t="s">
        <v>278</v>
      </c>
    </row>
    <row spans="1:6" r="3">
      <c s="4" r="A3" t="s">
        <v>227</v>
      </c>
      <c s="6" r="E3" t="n">
        <v>4</v>
      </c>
    </row>
    <row spans="1:6" r="4">
      <c s="4" r="A4" t="s">
        <v>279</v>
      </c>
      <c s="7" r="E4" t="n">
        <v>550000</v>
      </c>
    </row>
    <row spans="1:6" r="5">
      <c s="4" r="A5" t="s">
        <v>280</v>
      </c>
      <c s="4" r="E5" t="s">
        <v>281</v>
      </c>
    </row>
    <row spans="1:6" r="6">
      <c s="4" r="A6" t="s">
        <v>282</v>
      </c>
      <c s="7" r="C6" t="n">
        <v>101253</v>
      </c>
      <c s="7" r="D6" t="n">
        <v>0</v>
      </c>
      <c s="7" r="E6" t="n">
        <v>101253</v>
      </c>
      <c s="7" r="F6" t="n">
        <v>0</v>
      </c>
    </row>
    <row spans="1:6" r="7">
      <c s="4" r="A7" t="s">
        <v>283</v>
      </c>
      <c s="6" r="C7" t="n">
        <v>9650</v>
      </c>
      <c s="7" r="D7" t="n">
        <v>0</v>
      </c>
      <c s="7" r="E7" t="n">
        <v>9650</v>
      </c>
      <c s="7" r="F7" t="n">
        <v>0</v>
      </c>
    </row>
    <row spans="1:6" r="8">
      <c s="4" r="A8" t="s">
        <v>284</v>
      </c>
    </row>
    <row spans="1:6" r="9">
      <c s="3" r="A9" t="s">
        <v>278</v>
      </c>
    </row>
    <row spans="1:6" r="10">
      <c s="4" r="A10" t="s">
        <v>236</v>
      </c>
      <c s="4" r="E10" t="s">
        <v>237</v>
      </c>
    </row>
    <row spans="1:6" r="11">
      <c s="4" r="A11" t="s">
        <v>238</v>
      </c>
      <c s="4" r="E11" t="s">
        <v>239</v>
      </c>
    </row>
    <row spans="1:6" r="12">
      <c s="4" r="A12" t="s">
        <v>282</v>
      </c>
      <c s="6" r="C12" t="n">
        <v>101300</v>
      </c>
      <c s="7" r="E12" t="n">
        <v>101300</v>
      </c>
    </row>
    <row spans="1:6" r="13">
      <c s="4" r="A13" t="s">
        <v>283</v>
      </c>
      <c s="6" r="C13" t="n">
        <v>9700</v>
      </c>
      <c s="7" r="E13" t="n">
        <v>9700</v>
      </c>
    </row>
    <row spans="1:6" r="14">
      <c s="4" r="A14" t="s">
        <v>285</v>
      </c>
    </row>
    <row spans="1:6" r="15">
      <c s="3" r="A15" t="s">
        <v>278</v>
      </c>
    </row>
    <row spans="1:6" r="16">
      <c s="4" r="A16" t="s">
        <v>286</v>
      </c>
      <c s="4" r="E16" t="s">
        <v>229</v>
      </c>
    </row>
    <row spans="1:6" r="17">
      <c s="4" r="A17" t="s">
        <v>287</v>
      </c>
      <c s="7" r="C17" t="n">
        <v>495000</v>
      </c>
      <c s="7" r="E17" t="n">
        <v>495000</v>
      </c>
    </row>
    <row spans="1:6" r="18">
      <c s="4" r="A18" t="s">
        <v>288</v>
      </c>
      <c s="4" r="C18" t="s">
        <v>289</v>
      </c>
      <c s="4" r="E18" t="s">
        <v>289</v>
      </c>
    </row>
    <row spans="1:6" r="19">
      <c s="4" r="A19" t="s">
        <v>290</v>
      </c>
      <c s="4" r="E19" t="s">
        <v>291</v>
      </c>
    </row>
    <row spans="1:6" r="20">
      <c s="4" r="A20" t="s">
        <v>292</v>
      </c>
      <c s="4" r="E20" t="s">
        <v>293</v>
      </c>
    </row>
    <row spans="1:6" r="21">
      <c s="4" r="A21" t="s">
        <v>294</v>
      </c>
    </row>
    <row spans="1:6" r="22">
      <c s="3" r="A22" t="s">
        <v>278</v>
      </c>
    </row>
    <row spans="1:6" r="23">
      <c s="4" r="A23" t="s">
        <v>286</v>
      </c>
      <c s="4" r="B23" t="s">
        <v>229</v>
      </c>
    </row>
    <row spans="1:6" r="24">
      <c s="4" r="A24" t="s">
        <v>295</v>
      </c>
      <c s="7" r="B24" t="n">
        <v>585000</v>
      </c>
    </row>
    <row spans="1:6" r="25">
      <c s="4" r="A25" t="s">
        <v>296</v>
      </c>
    </row>
    <row spans="1:6" r="26">
      <c s="3" r="A26" t="s">
        <v>278</v>
      </c>
    </row>
    <row spans="1:6" r="27">
      <c s="4" r="A27" t="s">
        <v>286</v>
      </c>
      <c s="4" r="E27" t="s">
        <v>297</v>
      </c>
    </row>
    <row spans="1:6" r="28">
      <c s="4" r="A28" t="s">
        <v>295</v>
      </c>
      <c s="7" r="C28" t="n">
        <v>55000</v>
      </c>
      <c s="7" r="E28" t="n">
        <v>55000</v>
      </c>
    </row>
    <row spans="1:6" r="29">
      <c s="4" r="A29" t="s">
        <v>298</v>
      </c>
      <c s="4" r="E29" t="s">
        <v>299</v>
      </c>
    </row>
    <row spans="1:6" r="30">
      <c s="4" r="A30" t="s">
        <v>300</v>
      </c>
    </row>
    <row spans="1:6" r="31">
      <c s="3" r="A31" t="s">
        <v>278</v>
      </c>
    </row>
    <row spans="1:6" r="32">
      <c s="4" r="A32" t="s">
        <v>286</v>
      </c>
      <c s="4" r="B32" t="s">
        <v>297</v>
      </c>
    </row>
    <row spans="1:6" r="33">
      <c s="4" r="A33" t="s">
        <v>295</v>
      </c>
      <c s="7" r="B33" t="n">
        <v>65000</v>
      </c>
    </row>
    <row spans="1:6" r="34">
      <c s="4" r="A34" t="s">
        <v>301</v>
      </c>
    </row>
    <row spans="1:6" r="35">
      <c s="3" r="A35" t="s">
        <v>278</v>
      </c>
    </row>
    <row spans="1:6" r="36">
      <c s="4" r="A36" t="s">
        <v>279</v>
      </c>
      <c s="7" r="B36" t="n">
        <v>6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02</v>
      </c>
      <c s="2" r="B1" t="s">
        <v>221</v>
      </c>
    </row>
    <row spans="1:2" r="2">
      <c s="3" r="A2" t="s">
        <v>120</v>
      </c>
    </row>
    <row spans="1:2" r="3">
      <c s="6" r="A3" t="n">
        <v>2017</v>
      </c>
      <c s="7" r="B3" t="n">
        <v>658775</v>
      </c>
    </row>
    <row spans="1:2" r="4">
      <c s="6" r="A4" t="n">
        <v>2018</v>
      </c>
      <c s="6" r="B4" t="n">
        <v>670651</v>
      </c>
    </row>
    <row spans="1:2" r="5">
      <c s="6" r="A5" t="n">
        <v>2019</v>
      </c>
      <c s="6" r="B5" t="n">
        <v>682764</v>
      </c>
    </row>
    <row spans="1:2" r="6">
      <c s="6" r="A6" t="n">
        <v>2020</v>
      </c>
      <c s="6" r="B6" t="n">
        <v>695119</v>
      </c>
    </row>
    <row spans="1:2" r="7">
      <c s="6" r="A7" t="n">
        <v>2021</v>
      </c>
      <c s="6" r="B7" t="n">
        <v>707721</v>
      </c>
    </row>
    <row spans="1:2" r="8">
      <c s="4" r="A8" t="s">
        <v>303</v>
      </c>
      <c s="7" r="B8" t="n">
        <v>25997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304</v>
      </c>
      <c s="2" r="B1" t="s">
        <v>2</v>
      </c>
      <c s="2" r="C1" t="s">
        <v>27</v>
      </c>
    </row>
    <row spans="1:3" r="2">
      <c s="3" r="A2" t="s">
        <v>305</v>
      </c>
    </row>
    <row spans="1:3" r="3">
      <c s="4" r="A3" t="s">
        <v>306</v>
      </c>
      <c s="7" r="B3" t="n">
        <v>3191625</v>
      </c>
    </row>
    <row spans="1:3" r="4">
      <c s="4" r="A4" t="s">
        <v>307</v>
      </c>
      <c s="6" r="B4" t="n">
        <v>-56834</v>
      </c>
    </row>
    <row spans="1:3" r="5">
      <c s="4" r="A5" t="s">
        <v>308</v>
      </c>
      <c s="6" r="B5" t="n">
        <v>3134791</v>
      </c>
      <c s="7" r="C5" t="n">
        <v>0</v>
      </c>
    </row>
    <row spans="1:3" r="6">
      <c s="4" r="A6" t="s">
        <v>309</v>
      </c>
    </row>
    <row spans="1:3" r="7">
      <c s="3" r="A7" t="s">
        <v>305</v>
      </c>
    </row>
    <row spans="1:3" r="8">
      <c s="4" r="A8" t="s">
        <v>310</v>
      </c>
      <c s="6" r="B8" t="n">
        <v>296250</v>
      </c>
    </row>
    <row spans="1:3" r="9">
      <c s="4" r="A9" t="s">
        <v>311</v>
      </c>
    </row>
    <row spans="1:3" r="10">
      <c s="3" r="A10" t="s">
        <v>305</v>
      </c>
    </row>
    <row spans="1:3" r="11">
      <c s="4" r="A11" t="s">
        <v>310</v>
      </c>
      <c s="6" r="B11" t="n">
        <v>1845375</v>
      </c>
    </row>
    <row spans="1:3" r="12">
      <c s="4" r="A12" t="s">
        <v>312</v>
      </c>
    </row>
    <row spans="1:3" r="13">
      <c s="3" r="A13" t="s">
        <v>305</v>
      </c>
    </row>
    <row spans="1:3" r="14">
      <c s="4" r="A14" t="s">
        <v>313</v>
      </c>
      <c s="6" r="B14" t="n">
        <v>1050000</v>
      </c>
    </row>
    <row spans="1:3" r="15">
      <c s="4" r="A15" t="s">
        <v>314</v>
      </c>
    </row>
    <row spans="1:3" r="16">
      <c s="3" r="A16" t="s">
        <v>305</v>
      </c>
    </row>
    <row spans="1:3" r="17">
      <c s="4" r="A17" t="s">
        <v>310</v>
      </c>
      <c s="7" r="B1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15</v>
      </c>
      <c s="2" r="B1" t="s">
        <v>1</v>
      </c>
    </row>
    <row spans="1:2" r="2">
      <c s="2" r="B2" t="s">
        <v>221</v>
      </c>
    </row>
    <row spans="1:2" r="3">
      <c s="3" r="A3" t="s">
        <v>305</v>
      </c>
    </row>
    <row spans="1:2" r="4">
      <c s="4" r="A4" t="s">
        <v>316</v>
      </c>
      <c s="7" r="B4" t="n">
        <v>1050</v>
      </c>
    </row>
    <row spans="1:2" r="5">
      <c s="4" r="A5" t="s">
        <v>317</v>
      </c>
      <c s="4" r="B5" t="s">
        <v>267</v>
      </c>
    </row>
    <row spans="1:2" r="6">
      <c s="4" r="A6" t="s">
        <v>318</v>
      </c>
      <c s="6" r="B6" t="n">
        <v>20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319</v>
      </c>
      <c s="2" r="B1" t="s">
        <v>320</v>
      </c>
      <c s="2" r="C1" t="s">
        <v>2</v>
      </c>
      <c s="2" r="D1" t="s">
        <v>2</v>
      </c>
      <c s="2" r="E1" t="s">
        <v>61</v>
      </c>
    </row>
    <row spans="1:5" r="2">
      <c s="3" r="A2" t="s">
        <v>305</v>
      </c>
    </row>
    <row spans="1:5" r="3">
      <c s="4" r="A3" t="s">
        <v>321</v>
      </c>
      <c s="7" r="D3" t="n">
        <v>4000000000</v>
      </c>
    </row>
    <row spans="1:5" r="4">
      <c s="4" r="A4" t="s">
        <v>322</v>
      </c>
      <c s="6" r="D4" t="n">
        <v>1714000</v>
      </c>
      <c s="7" r="E4" t="n">
        <v>0</v>
      </c>
    </row>
    <row spans="1:5" r="5">
      <c s="4" r="A5" t="s">
        <v>314</v>
      </c>
    </row>
    <row spans="1:5" r="6">
      <c s="3" r="A6" t="s">
        <v>305</v>
      </c>
    </row>
    <row spans="1:5" r="7">
      <c s="4" r="A7" t="s">
        <v>310</v>
      </c>
      <c s="7" r="C7" t="n">
        <v>0</v>
      </c>
      <c s="6" r="D7" t="n">
        <v>0</v>
      </c>
    </row>
    <row spans="1:5" r="8">
      <c s="4" r="A8" t="s">
        <v>309</v>
      </c>
    </row>
    <row spans="1:5" r="9">
      <c s="3" r="A9" t="s">
        <v>305</v>
      </c>
    </row>
    <row spans="1:5" r="10">
      <c s="4" r="A10" t="s">
        <v>310</v>
      </c>
      <c s="6" r="C10" t="n">
        <v>296250000</v>
      </c>
      <c s="6" r="D10" t="n">
        <v>296250000</v>
      </c>
    </row>
    <row spans="1:5" r="11">
      <c s="4" r="A11" t="s">
        <v>311</v>
      </c>
    </row>
    <row spans="1:5" r="12">
      <c s="3" r="A12" t="s">
        <v>305</v>
      </c>
    </row>
    <row spans="1:5" r="13">
      <c s="4" r="A13" t="s">
        <v>310</v>
      </c>
      <c s="7" r="C13" t="n">
        <v>1845375000</v>
      </c>
      <c s="7" r="D13" t="n">
        <v>1845375000</v>
      </c>
    </row>
    <row spans="1:5" r="14">
      <c s="4" r="A14" t="s">
        <v>312</v>
      </c>
    </row>
    <row spans="1:5" r="15">
      <c s="3" r="A15" t="s">
        <v>305</v>
      </c>
    </row>
    <row spans="1:5" r="16">
      <c s="4" r="A16" t="s">
        <v>323</v>
      </c>
      <c s="4" r="C16" t="s">
        <v>267</v>
      </c>
      <c s="4" r="D16" t="s">
        <v>267</v>
      </c>
    </row>
    <row spans="1:5" r="17">
      <c s="4" r="A17" t="s">
        <v>313</v>
      </c>
      <c s="7" r="C17" t="n">
        <v>1050000000</v>
      </c>
      <c s="7" r="D17" t="n">
        <v>1050000000</v>
      </c>
    </row>
    <row spans="1:5" r="18">
      <c s="4" r="A18" t="s">
        <v>324</v>
      </c>
    </row>
    <row spans="1:5" r="19">
      <c s="3" r="A19" t="s">
        <v>305</v>
      </c>
    </row>
    <row spans="1:5" r="20">
      <c s="4" r="A20" t="s">
        <v>322</v>
      </c>
      <c s="6" r="C20" t="n">
        <v>1700000</v>
      </c>
      <c s="6" r="D20" t="n">
        <v>1700000</v>
      </c>
    </row>
    <row spans="1:5" r="21">
      <c s="4" r="A21" t="s">
        <v>325</v>
      </c>
    </row>
    <row spans="1:5" r="22">
      <c s="3" r="A22" t="s">
        <v>305</v>
      </c>
    </row>
    <row spans="1:5" r="23">
      <c s="4" r="A23" t="s">
        <v>326</v>
      </c>
      <c s="6" r="C23" t="n">
        <v>600000000</v>
      </c>
      <c s="7" r="D23" t="n">
        <v>600000000</v>
      </c>
    </row>
    <row spans="1:5" r="24">
      <c s="4" r="A24" t="s">
        <v>327</v>
      </c>
      <c s="4" r="D24" t="s">
        <v>328</v>
      </c>
    </row>
    <row spans="1:5" r="25">
      <c s="4" r="A25" t="s">
        <v>329</v>
      </c>
      <c s="6" r="C25" t="n">
        <v>0</v>
      </c>
      <c s="7" r="D25" t="n">
        <v>0</v>
      </c>
    </row>
    <row spans="1:5" r="26">
      <c s="4" r="A26" t="s">
        <v>330</v>
      </c>
    </row>
    <row spans="1:5" r="27">
      <c s="3" r="A27" t="s">
        <v>305</v>
      </c>
    </row>
    <row spans="1:5" r="28">
      <c s="4" r="A28" t="s">
        <v>310</v>
      </c>
      <c s="7" r="C28" t="n">
        <v>300000000</v>
      </c>
      <c s="7" r="D28" t="n">
        <v>300000000</v>
      </c>
    </row>
    <row spans="1:5" r="29">
      <c s="4" r="A29" t="s">
        <v>331</v>
      </c>
      <c s="6" r="D29" t="n">
        <v>2021</v>
      </c>
    </row>
    <row spans="1:5" r="30">
      <c s="4" r="A30" t="s">
        <v>327</v>
      </c>
      <c s="4" r="D30" t="s">
        <v>328</v>
      </c>
    </row>
    <row spans="1:5" r="31">
      <c s="4" r="A31" t="s">
        <v>332</v>
      </c>
      <c s="4" r="D31" t="s">
        <v>333</v>
      </c>
    </row>
    <row spans="1:5" r="32">
      <c s="4" r="A32" t="s">
        <v>334</v>
      </c>
    </row>
    <row spans="1:5" r="33">
      <c s="3" r="A33" t="s">
        <v>305</v>
      </c>
    </row>
    <row spans="1:5" r="34">
      <c s="4" r="A34" t="s">
        <v>323</v>
      </c>
      <c s="4" r="C34" t="s">
        <v>335</v>
      </c>
      <c s="4" r="D34" t="s">
        <v>335</v>
      </c>
    </row>
    <row spans="1:5" r="35">
      <c s="4" r="A35" t="s">
        <v>336</v>
      </c>
    </row>
    <row spans="1:5" r="36">
      <c s="3" r="A36" t="s">
        <v>305</v>
      </c>
    </row>
    <row spans="1:5" r="37">
      <c s="4" r="A37" t="s">
        <v>310</v>
      </c>
      <c s="7" r="C37" t="n">
        <v>1850000000</v>
      </c>
      <c s="7" r="D37" t="n">
        <v>1850000000</v>
      </c>
    </row>
    <row spans="1:5" r="38">
      <c s="4" r="A38" t="s">
        <v>337</v>
      </c>
      <c s="4" r="D38" t="s">
        <v>338</v>
      </c>
    </row>
    <row spans="1:5" r="39">
      <c s="4" r="A39" t="s">
        <v>339</v>
      </c>
      <c s="4" r="C39" t="s">
        <v>340</v>
      </c>
      <c s="4" r="D39" t="s">
        <v>340</v>
      </c>
    </row>
    <row spans="1:5" r="40">
      <c s="4" r="A40" t="s">
        <v>331</v>
      </c>
      <c s="6" r="D40" t="n">
        <v>2023</v>
      </c>
    </row>
    <row spans="1:5" r="41">
      <c s="4" r="A41" t="s">
        <v>327</v>
      </c>
      <c s="4" r="D41" t="s">
        <v>328</v>
      </c>
    </row>
    <row spans="1:5" r="42">
      <c s="4" r="A42" t="s">
        <v>332</v>
      </c>
      <c s="4" r="D42" t="s">
        <v>341</v>
      </c>
    </row>
    <row spans="1:5" r="43">
      <c s="4" r="A43" t="s">
        <v>342</v>
      </c>
    </row>
    <row spans="1:5" r="44">
      <c s="3" r="A44" t="s">
        <v>305</v>
      </c>
    </row>
    <row spans="1:5" r="45">
      <c s="4" r="A45" t="s">
        <v>323</v>
      </c>
      <c s="4" r="C45" t="s">
        <v>343</v>
      </c>
      <c s="4" r="D45" t="s">
        <v>343</v>
      </c>
    </row>
    <row spans="1:5" r="46">
      <c s="4" r="A46" t="s">
        <v>344</v>
      </c>
    </row>
    <row spans="1:5" r="47">
      <c s="3" r="A47" t="s">
        <v>305</v>
      </c>
    </row>
    <row spans="1:5" r="48">
      <c s="4" r="A48" t="s">
        <v>345</v>
      </c>
      <c s="4" r="D48" t="s">
        <v>346</v>
      </c>
    </row>
    <row spans="1:5" r="49">
      <c s="4" r="A49" t="s">
        <v>347</v>
      </c>
    </row>
    <row spans="1:5" r="50">
      <c s="3" r="A50" t="s">
        <v>305</v>
      </c>
    </row>
    <row spans="1:5" r="51">
      <c s="4" r="A51" t="s">
        <v>345</v>
      </c>
      <c s="4" r="D51" t="s">
        <v>348</v>
      </c>
    </row>
    <row spans="1:5" r="52">
      <c s="4" r="A52" t="s">
        <v>349</v>
      </c>
    </row>
    <row spans="1:5" r="53">
      <c s="3" r="A53" t="s">
        <v>305</v>
      </c>
    </row>
    <row spans="1:5" r="54">
      <c s="4" r="A54" t="s">
        <v>345</v>
      </c>
      <c s="4" r="D54" t="s">
        <v>346</v>
      </c>
    </row>
    <row spans="1:5" r="55">
      <c s="4" r="A55" t="s">
        <v>350</v>
      </c>
    </row>
    <row spans="1:5" r="56">
      <c s="3" r="A56" t="s">
        <v>305</v>
      </c>
    </row>
    <row spans="1:5" r="57">
      <c s="4" r="A57" t="s">
        <v>345</v>
      </c>
      <c s="4" r="D57" t="s">
        <v>351</v>
      </c>
    </row>
    <row spans="1:5" r="58">
      <c s="4" r="A58" t="s">
        <v>352</v>
      </c>
    </row>
    <row spans="1:5" r="59">
      <c s="3" r="A59" t="s">
        <v>305</v>
      </c>
    </row>
    <row spans="1:5" r="60">
      <c s="4" r="A60" t="s">
        <v>323</v>
      </c>
      <c s="4" r="B60" t="s">
        <v>267</v>
      </c>
    </row>
    <row spans="1:5" r="61">
      <c s="4" r="A61" t="s">
        <v>313</v>
      </c>
      <c s="7" r="B61" t="n">
        <v>1050000000</v>
      </c>
    </row>
    <row spans="1:5" r="62">
      <c s="4" r="A62" t="s">
        <v>353</v>
      </c>
      <c s="4" r="B62" t="s">
        <v>354</v>
      </c>
    </row>
    <row spans="1:5" r="63">
      <c s="4" r="A63" t="s">
        <v>355</v>
      </c>
      <c s="4" r="B63" t="s">
        <v>356</v>
      </c>
    </row>
    <row spans="1:5" r="64">
      <c s="4" r="A64" t="s">
        <v>357</v>
      </c>
      <c s="4" r="B64" t="s">
        <v>206</v>
      </c>
    </row>
    <row spans="1:5" r="65">
      <c s="4" r="A65" t="s">
        <v>358</v>
      </c>
    </row>
    <row spans="1:5" r="66">
      <c s="3" r="A66" t="s">
        <v>305</v>
      </c>
    </row>
    <row spans="1:5" r="67">
      <c s="4" r="A67" t="s">
        <v>321</v>
      </c>
      <c s="7" r="D67" t="n">
        <v>400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spans="1:2" r="1">
      <c s="1" r="A1" t="s">
        <v>359</v>
      </c>
      <c s="2" r="B1" t="s">
        <v>221</v>
      </c>
    </row>
    <row spans="1:2" r="2">
      <c s="3" r="A2" t="s">
        <v>123</v>
      </c>
    </row>
    <row spans="1:2" r="3">
      <c s="6" r="A3" t="n">
        <v>2016</v>
      </c>
      <c s="7" r="B3" t="n">
        <v>16750</v>
      </c>
    </row>
    <row spans="1:2" r="4">
      <c s="6" r="A4" t="n">
        <v>2017</v>
      </c>
      <c s="6" r="B4" t="n">
        <v>33500</v>
      </c>
    </row>
    <row spans="1:2" r="5">
      <c s="6" r="A5" t="n">
        <v>2018</v>
      </c>
      <c s="6" r="B5" t="n">
        <v>33500</v>
      </c>
    </row>
    <row spans="1:2" r="6">
      <c s="6" r="A6" t="n">
        <v>2019</v>
      </c>
      <c s="6" r="B6" t="n">
        <v>33500</v>
      </c>
    </row>
    <row spans="1:2" r="7">
      <c s="6" r="A7" t="n">
        <v>2020</v>
      </c>
      <c s="6" r="B7" t="n">
        <v>33500</v>
      </c>
    </row>
    <row spans="1:2" r="8">
      <c s="6" r="A8" t="n">
        <v>2021</v>
      </c>
      <c s="6" r="B8" t="n">
        <v>247250</v>
      </c>
    </row>
    <row spans="1:2" r="9">
      <c s="4" r="A9" t="s">
        <v>303</v>
      </c>
      <c s="6" r="B9" t="n">
        <v>2793625</v>
      </c>
    </row>
    <row spans="1:2" r="10">
      <c s="4" r="A10" t="s">
        <v>360</v>
      </c>
      <c s="7" r="B10" t="n">
        <v>31916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80"/>
  </cols>
  <sheetData>
    <row spans="1:4" r="1">
      <c s="1" r="A1" t="s">
        <v>361</v>
      </c>
      <c s="2" r="B1" t="s">
        <v>362</v>
      </c>
      <c s="2" r="C1" t="s">
        <v>362</v>
      </c>
      <c s="2" r="D1" t="s">
        <v>363</v>
      </c>
    </row>
    <row spans="1:4" r="2">
      <c s="3" r="A2" t="s">
        <v>364</v>
      </c>
    </row>
    <row spans="1:4" r="3">
      <c s="4" r="A3" t="s">
        <v>365</v>
      </c>
      <c s="4" r="D3" t="s">
        <v>366</v>
      </c>
    </row>
    <row spans="1:4" r="4">
      <c s="4" r="A4" t="s">
        <v>367</v>
      </c>
    </row>
    <row spans="1:4" r="5">
      <c s="3" r="A5" t="s">
        <v>364</v>
      </c>
    </row>
    <row spans="1:4" r="6">
      <c s="4" r="A6" t="s">
        <v>368</v>
      </c>
      <c s="9" r="B6" t="n">
        <v>0.2632</v>
      </c>
      <c s="9" r="D6" t="n">
        <v>0.3575</v>
      </c>
    </row>
    <row spans="1:4" r="7">
      <c s="4" r="A7" t="s">
        <v>23</v>
      </c>
    </row>
    <row spans="1:4" r="8">
      <c s="3" r="A8" t="s">
        <v>364</v>
      </c>
    </row>
    <row spans="1:4" r="9">
      <c s="4" r="A9" t="s">
        <v>369</v>
      </c>
      <c s="7" r="D9" t="n">
        <v>1207500000</v>
      </c>
    </row>
    <row spans="1:4" r="10">
      <c s="4" r="A10" t="s">
        <v>370</v>
      </c>
      <c s="4" r="D10" t="s">
        <v>10</v>
      </c>
    </row>
    <row spans="1:4" r="11">
      <c s="4" r="A11" t="s">
        <v>371</v>
      </c>
      <c s="9" r="C11" t="n">
        <v>0.2632</v>
      </c>
    </row>
    <row spans="1:4" r="12">
      <c s="4" r="A12" t="s">
        <v>25</v>
      </c>
    </row>
    <row spans="1:4" r="13">
      <c s="3" r="A13" t="s">
        <v>364</v>
      </c>
    </row>
    <row spans="1:4" r="14">
      <c s="4" r="A14" t="s">
        <v>372</v>
      </c>
      <c s="4" r="D14" t="s">
        <v>373</v>
      </c>
    </row>
    <row spans="1:4" r="15">
      <c s="4" r="A15" t="s">
        <v>207</v>
      </c>
    </row>
    <row spans="1:4" r="16">
      <c s="3" r="A16" t="s">
        <v>364</v>
      </c>
    </row>
    <row spans="1:4" r="17">
      <c s="4" r="A17" t="s">
        <v>208</v>
      </c>
      <c s="7" r="B17" t="n">
        <v>21</v>
      </c>
      <c s="7" r="C17" t="n">
        <v>21</v>
      </c>
      <c s="7" r="D17" t="n">
        <v>21</v>
      </c>
    </row>
    <row spans="1:4" r="18">
      <c s="4" r="A18" t="s">
        <v>209</v>
      </c>
      <c s="4" r="D18" t="s">
        <v>210</v>
      </c>
    </row>
    <row spans="1:4" r="19">
      <c s="4" r="A19" t="s">
        <v>211</v>
      </c>
      <c s="4" r="D19" t="s">
        <v>212</v>
      </c>
    </row>
    <row spans="1:4" r="20">
      <c s="4" r="A20" t="s">
        <v>216</v>
      </c>
    </row>
    <row spans="1:4" r="21">
      <c s="3" r="A21" t="s">
        <v>364</v>
      </c>
    </row>
    <row spans="1:4" r="22">
      <c s="4" r="A22" t="s">
        <v>217</v>
      </c>
      <c s="4" r="D22" t="s">
        <v>218</v>
      </c>
    </row>
    <row spans="1:4" r="23">
      <c s="4" r="A23" t="s">
        <v>211</v>
      </c>
      <c s="4" r="D23" t="s">
        <v>219</v>
      </c>
    </row>
    <row spans="1:4" r="24">
      <c s="4" r="A24" t="s">
        <v>213</v>
      </c>
    </row>
    <row spans="1:4" r="25">
      <c s="3" r="A25" t="s">
        <v>364</v>
      </c>
    </row>
    <row spans="1:4" r="26">
      <c s="4" r="A26" t="s">
        <v>369</v>
      </c>
      <c s="7" r="D26" t="n">
        <v>57500000</v>
      </c>
    </row>
    <row spans="1:4" r="27">
      <c s="4" r="A27" t="s">
        <v>374</v>
      </c>
    </row>
    <row spans="1:4" r="28">
      <c s="3" r="A28" t="s">
        <v>364</v>
      </c>
    </row>
    <row spans="1:4" r="29">
      <c s="4" r="A29" t="s">
        <v>369</v>
      </c>
      <c s="7" r="D29" t="n">
        <v>7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spans="1:7" r="1">
      <c s="1" r="A1" t="s">
        <v>375</v>
      </c>
      <c s="2" r="B1" t="s">
        <v>376</v>
      </c>
      <c s="2" r="C1" t="s">
        <v>60</v>
      </c>
      <c s="2" r="E1" t="s">
        <v>377</v>
      </c>
      <c s="2" r="F1" t="s">
        <v>1</v>
      </c>
    </row>
    <row spans="1:7" r="2">
      <c s="2" r="B2" t="s">
        <v>2</v>
      </c>
      <c s="2" r="C2" t="s">
        <v>2</v>
      </c>
      <c s="2" r="D2" t="s">
        <v>61</v>
      </c>
      <c s="2" r="E2" t="s">
        <v>2</v>
      </c>
      <c s="2" r="F2" t="s">
        <v>2</v>
      </c>
      <c s="2" r="G2" t="s">
        <v>61</v>
      </c>
    </row>
    <row spans="1:7" r="3">
      <c s="3" r="A3" t="s">
        <v>378</v>
      </c>
    </row>
    <row spans="1:7" r="4">
      <c s="4" r="A4" t="s">
        <v>379</v>
      </c>
      <c s="7" r="F4" t="n">
        <v>6058959000</v>
      </c>
    </row>
    <row spans="1:7" r="5">
      <c s="4" r="A5" t="s">
        <v>76</v>
      </c>
      <c s="7" r="B5" t="n">
        <v>26058000</v>
      </c>
      <c s="7" r="C5" t="n">
        <v>9646000</v>
      </c>
      <c s="7" r="D5" t="n">
        <v>-61538000</v>
      </c>
      <c s="7" r="E5" t="n">
        <v>-84383000</v>
      </c>
      <c s="6" r="F5" t="n">
        <v>-58325000</v>
      </c>
      <c s="7" r="G5" t="n">
        <v>-122291000</v>
      </c>
    </row>
    <row spans="1:7" r="6">
      <c s="4" r="A6" t="s">
        <v>321</v>
      </c>
      <c s="6" r="F6" t="n">
        <v>-4000000000</v>
      </c>
    </row>
    <row spans="1:7" r="7">
      <c s="4" r="A7" t="s">
        <v>380</v>
      </c>
      <c s="6" r="F7" t="n">
        <v>1893502000</v>
      </c>
    </row>
    <row spans="1:7" r="8">
      <c s="4" r="A8" t="s">
        <v>381</v>
      </c>
      <c s="6" r="F8" t="n">
        <v>-75032000</v>
      </c>
    </row>
    <row spans="1:7" r="9">
      <c s="4" r="A9" t="s">
        <v>88</v>
      </c>
      <c s="6" r="F9" t="n">
        <v>142000</v>
      </c>
    </row>
    <row spans="1:7" r="10">
      <c s="4" r="A10" t="s">
        <v>382</v>
      </c>
      <c s="6" r="B10" t="n">
        <v>4970026000</v>
      </c>
      <c s="6" r="C10" t="n">
        <v>4970026000</v>
      </c>
      <c s="6" r="E10" t="n">
        <v>4970026000</v>
      </c>
      <c s="6" r="F10" t="n">
        <v>4970026000</v>
      </c>
    </row>
    <row spans="1:7" r="11">
      <c s="4" r="A11" t="s">
        <v>23</v>
      </c>
    </row>
    <row spans="1:7" r="12">
      <c s="3" r="A12" t="s">
        <v>378</v>
      </c>
    </row>
    <row spans="1:7" r="13">
      <c s="4" r="A13" t="s">
        <v>379</v>
      </c>
      <c s="6" r="F13" t="n">
        <v>0</v>
      </c>
    </row>
    <row spans="1:7" r="14">
      <c s="4" r="A14" t="s">
        <v>108</v>
      </c>
      <c s="6" r="F14" t="n">
        <v>1207500000</v>
      </c>
    </row>
    <row spans="1:7" r="15">
      <c s="4" r="A15" t="s">
        <v>383</v>
      </c>
      <c s="6" r="F15" t="n">
        <v>-56720000</v>
      </c>
    </row>
    <row spans="1:7" r="16">
      <c s="4" r="A16" t="s">
        <v>382</v>
      </c>
      <c s="6" r="B16" t="n">
        <v>0</v>
      </c>
      <c s="6" r="C16" t="n">
        <v>0</v>
      </c>
      <c s="6" r="E16" t="n">
        <v>0</v>
      </c>
      <c s="6" r="F16" t="n">
        <v>0</v>
      </c>
    </row>
    <row spans="1:7" r="17">
      <c s="4" r="A17" t="s">
        <v>384</v>
      </c>
    </row>
    <row spans="1:7" r="18">
      <c s="3" r="A18" t="s">
        <v>378</v>
      </c>
    </row>
    <row spans="1:7" r="19">
      <c s="4" r="A19" t="s">
        <v>381</v>
      </c>
      <c s="6" r="F19" t="n">
        <v>-75032000</v>
      </c>
    </row>
    <row spans="1:7" r="20">
      <c s="4" r="A20" t="s">
        <v>385</v>
      </c>
      <c s="6" r="F20" t="n">
        <v>201784000</v>
      </c>
    </row>
    <row spans="1:7" r="21">
      <c s="4" r="A21" t="s">
        <v>88</v>
      </c>
      <c s="6" r="F21" t="n">
        <v>38000</v>
      </c>
    </row>
    <row spans="1:7" r="22">
      <c s="4" r="A22" t="s">
        <v>382</v>
      </c>
      <c s="6" r="B22" t="n">
        <v>1334290000</v>
      </c>
      <c s="6" r="C22" t="n">
        <v>1334290000</v>
      </c>
      <c s="6" r="E22" t="n">
        <v>1334290000</v>
      </c>
      <c s="6" r="F22" t="n">
        <v>1334290000</v>
      </c>
    </row>
    <row spans="1:7" r="23">
      <c s="4" r="A23" t="s">
        <v>386</v>
      </c>
    </row>
    <row spans="1:7" r="24">
      <c s="3" r="A24" t="s">
        <v>378</v>
      </c>
    </row>
    <row spans="1:7" r="25">
      <c s="4" r="A25" t="s">
        <v>108</v>
      </c>
      <c s="6" r="F25" t="n">
        <v>1207500000</v>
      </c>
    </row>
    <row spans="1:7" r="26">
      <c s="4" r="A26" t="s">
        <v>387</v>
      </c>
    </row>
    <row spans="1:7" r="27">
      <c s="3" r="A27" t="s">
        <v>378</v>
      </c>
    </row>
    <row spans="1:7" r="28">
      <c s="4" r="A28" t="s">
        <v>76</v>
      </c>
      <c s="6" r="B28" t="n">
        <v>6953000</v>
      </c>
    </row>
    <row spans="1:7" r="29">
      <c s="4" r="A29" t="s">
        <v>382</v>
      </c>
      <c s="6" r="B29" t="n">
        <v>-8181000</v>
      </c>
      <c s="6" r="C29" t="n">
        <v>-8181000</v>
      </c>
      <c s="6" r="E29" t="n">
        <v>-8181000</v>
      </c>
      <c s="6" r="F29" t="n">
        <v>-8181000</v>
      </c>
    </row>
    <row spans="1:7" r="30">
      <c s="4" r="A30" t="s">
        <v>388</v>
      </c>
    </row>
    <row spans="1:7" r="31">
      <c s="3" r="A31" t="s">
        <v>378</v>
      </c>
    </row>
    <row spans="1:7" r="32">
      <c s="4" r="A32" t="s">
        <v>383</v>
      </c>
      <c s="6" r="F32" t="n">
        <v>-15134000</v>
      </c>
    </row>
    <row spans="1:7" r="33">
      <c s="4" r="A33" t="s">
        <v>358</v>
      </c>
    </row>
    <row spans="1:7" r="34">
      <c s="3" r="A34" t="s">
        <v>378</v>
      </c>
    </row>
    <row spans="1:7" r="35">
      <c s="4" r="A35" t="s">
        <v>379</v>
      </c>
      <c s="6" r="F35" t="n">
        <v>6058959000</v>
      </c>
    </row>
    <row spans="1:7" r="36">
      <c s="4" r="A36" t="s">
        <v>76</v>
      </c>
      <c s="6" r="E36" t="n">
        <v>-84383000</v>
      </c>
    </row>
    <row spans="1:7" r="37">
      <c s="4" r="A37" t="s">
        <v>321</v>
      </c>
      <c s="6" r="F37" t="n">
        <v>-4000000000</v>
      </c>
    </row>
    <row spans="1:7" r="38">
      <c s="4" r="A38" t="s">
        <v>380</v>
      </c>
      <c s="6" r="F38" t="n">
        <v>1893502000</v>
      </c>
    </row>
    <row spans="1:7" r="39">
      <c s="4" r="A39" t="s">
        <v>385</v>
      </c>
      <c s="6" r="F39" t="n">
        <v>-3868078000</v>
      </c>
    </row>
    <row spans="1:7" r="40">
      <c s="4" r="A40" t="s">
        <v>389</v>
      </c>
    </row>
    <row spans="1:7" r="41">
      <c s="3" r="A41" t="s">
        <v>378</v>
      </c>
    </row>
    <row spans="1:7" r="42">
      <c s="4" r="A42" t="s">
        <v>76</v>
      </c>
      <c s="6" r="B42" t="n">
        <v>19105000</v>
      </c>
    </row>
    <row spans="1:7" r="43">
      <c s="4" r="A43" t="s">
        <v>385</v>
      </c>
      <c s="6" r="F43" t="n">
        <v>3666294000</v>
      </c>
    </row>
    <row spans="1:7" r="44">
      <c s="4" r="A44" t="s">
        <v>88</v>
      </c>
      <c s="6" r="F44" t="n">
        <v>104000</v>
      </c>
    </row>
    <row spans="1:7" r="45">
      <c s="4" r="A45" t="s">
        <v>382</v>
      </c>
      <c s="7" r="B45" t="n">
        <v>3643917000</v>
      </c>
      <c s="7" r="C45" t="n">
        <v>3643917000</v>
      </c>
      <c s="7" r="E45" t="n">
        <v>3643917000</v>
      </c>
      <c s="6" r="F45" t="n">
        <v>3643917000</v>
      </c>
    </row>
    <row spans="1:7" r="46">
      <c s="4" r="A46" t="s">
        <v>390</v>
      </c>
    </row>
    <row spans="1:7" r="47">
      <c s="3" r="A47" t="s">
        <v>378</v>
      </c>
    </row>
    <row spans="1:7" r="48">
      <c s="4" r="A48" t="s">
        <v>383</v>
      </c>
      <c s="7" r="F48" t="n">
        <v>-41586000</v>
      </c>
    </row>
  </sheetData>
  <mergeCells count="3">
    <mergeCell ref="A1:A2"/>
    <mergeCell ref="C1:D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7"/>
    <col customWidth="1" max="3" min="3" width="80"/>
  </cols>
  <sheetData>
    <row spans="1:3" r="1">
      <c s="1" r="A1" t="s">
        <v>391</v>
      </c>
      <c s="2" r="B1" t="s">
        <v>60</v>
      </c>
      <c s="2" r="C1" t="s">
        <v>1</v>
      </c>
    </row>
    <row spans="1:3" r="2">
      <c s="2" r="B2" t="s">
        <v>392</v>
      </c>
      <c s="2" r="C2" t="s">
        <v>392</v>
      </c>
    </row>
    <row spans="1:3" r="3">
      <c s="3" r="A3" t="s">
        <v>393</v>
      </c>
    </row>
    <row spans="1:3" r="4">
      <c s="4" r="A4" t="s">
        <v>394</v>
      </c>
      <c s="4" r="C4" t="s">
        <v>395</v>
      </c>
    </row>
    <row spans="1:3" r="5">
      <c s="4" r="A5" t="s">
        <v>396</v>
      </c>
      <c s="10" r="B5" t="n">
        <v>0.1</v>
      </c>
      <c s="10" r="C5" t="n">
        <v>0.1</v>
      </c>
    </row>
    <row spans="1:3" r="6">
      <c s="4" r="A6" t="s">
        <v>397</v>
      </c>
    </row>
    <row spans="1:3" r="7">
      <c s="3" r="A7" t="s">
        <v>393</v>
      </c>
    </row>
    <row spans="1:3" r="8">
      <c s="4" r="A8" t="s">
        <v>398</v>
      </c>
      <c s="4" r="C8" t="s">
        <v>237</v>
      </c>
    </row>
    <row spans="1:3" r="9">
      <c s="4" r="A9" t="s">
        <v>399</v>
      </c>
    </row>
    <row spans="1:3" r="10">
      <c s="3" r="A10" t="s">
        <v>393</v>
      </c>
    </row>
    <row spans="1:3" r="11">
      <c s="4" r="A11" t="s">
        <v>398</v>
      </c>
      <c s="4" r="C11" t="s">
        <v>237</v>
      </c>
    </row>
    <row spans="1:3" r="12">
      <c s="4" r="A12" t="s">
        <v>400</v>
      </c>
    </row>
    <row spans="1:3" r="13">
      <c s="3" r="A13" t="s">
        <v>393</v>
      </c>
    </row>
    <row spans="1:3" r="14">
      <c s="4" r="A14" t="s">
        <v>401</v>
      </c>
      <c s="11" r="B14" t="n">
        <v>0.8</v>
      </c>
      <c s="10" r="C14" t="n">
        <v>0.8</v>
      </c>
    </row>
    <row spans="1:3" r="15">
      <c s="4" r="A15" t="s">
        <v>402</v>
      </c>
      <c s="4" r="C15" t="s">
        <v>403</v>
      </c>
    </row>
    <row spans="1:3" r="16">
      <c s="4" r="A16" t="s">
        <v>404</v>
      </c>
    </row>
    <row spans="1:3" r="17">
      <c s="3" r="A17" t="s">
        <v>393</v>
      </c>
    </row>
    <row spans="1:3" r="18">
      <c s="4" r="A18" t="s">
        <v>405</v>
      </c>
      <c s="4" r="C18" t="s">
        <v>406</v>
      </c>
    </row>
    <row spans="1:3" r="19">
      <c s="4" r="A19" t="s">
        <v>401</v>
      </c>
      <c s="10" r="B19" t="n">
        <v>0.8</v>
      </c>
      <c s="10" r="C19" t="n">
        <v>0.8</v>
      </c>
    </row>
    <row spans="1:3" r="20">
      <c s="4" r="A20" t="s">
        <v>402</v>
      </c>
      <c s="4" r="C20" t="s">
        <v>407</v>
      </c>
    </row>
    <row spans="1:3" r="21">
      <c s="4" r="A21" t="s">
        <v>408</v>
      </c>
    </row>
    <row spans="1:3" r="22">
      <c s="3" r="A22" t="s">
        <v>393</v>
      </c>
    </row>
    <row spans="1:3" r="23">
      <c s="4" r="A23" t="s">
        <v>409</v>
      </c>
      <c s="4" r="C23" t="s">
        <v>410</v>
      </c>
    </row>
    <row spans="1:3" r="24">
      <c s="4" r="A24" t="s">
        <v>23</v>
      </c>
    </row>
    <row spans="1:3" r="25">
      <c s="3" r="A25" t="s">
        <v>393</v>
      </c>
    </row>
    <row spans="1:3" r="26">
      <c s="4" r="A26" t="s">
        <v>411</v>
      </c>
      <c s="6" r="B26" t="n">
        <v>2000000</v>
      </c>
      <c s="6" r="C26" t="n">
        <v>2000000</v>
      </c>
    </row>
    <row spans="1:3" r="27">
      <c s="4" r="A27" t="s">
        <v>412</v>
      </c>
    </row>
    <row spans="1:3" r="28">
      <c s="3" r="A28" t="s">
        <v>393</v>
      </c>
    </row>
    <row spans="1:3" r="29">
      <c s="4" r="A29" t="s">
        <v>413</v>
      </c>
      <c s="6" r="B29" t="n">
        <v>2500000</v>
      </c>
      <c s="6" r="C29" t="n">
        <v>2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4</v>
      </c>
      <c s="2" r="B1" t="s">
        <v>1</v>
      </c>
    </row>
    <row spans="1:3" r="2">
      <c s="2" r="B2" t="s">
        <v>2</v>
      </c>
      <c s="2" r="C2" t="s">
        <v>61</v>
      </c>
    </row>
    <row spans="1:3" r="3">
      <c s="4" r="A3" t="s">
        <v>400</v>
      </c>
    </row>
    <row spans="1:3" r="4">
      <c s="3" r="A4" t="s">
        <v>393</v>
      </c>
    </row>
    <row spans="1:3" r="5">
      <c s="4" r="A5" t="s">
        <v>415</v>
      </c>
      <c s="6" r="B5" t="n">
        <v>44</v>
      </c>
    </row>
    <row spans="1:3" r="6">
      <c s="4" r="A6" t="s">
        <v>416</v>
      </c>
      <c s="6" r="B6" t="n">
        <v>44</v>
      </c>
    </row>
    <row spans="1:3" r="7">
      <c s="4" r="A7" t="s">
        <v>417</v>
      </c>
      <c s="8" r="B7" t="n">
        <v>20.58</v>
      </c>
      <c s="8" r="C7" t="n">
        <v>20.52</v>
      </c>
    </row>
    <row spans="1:3" r="8">
      <c s="4" r="A8" t="s">
        <v>418</v>
      </c>
      <c s="8" r="B8" t="n">
        <v>20.58</v>
      </c>
    </row>
    <row spans="1:3" r="9">
      <c s="4" r="A9" t="s">
        <v>404</v>
      </c>
    </row>
    <row spans="1:3" r="10">
      <c s="3" r="A10" t="s">
        <v>393</v>
      </c>
    </row>
    <row spans="1:3" r="11">
      <c s="4" r="A11" t="s">
        <v>415</v>
      </c>
      <c s="6" r="B11" t="n">
        <v>240</v>
      </c>
    </row>
    <row spans="1:3" r="12">
      <c s="4" r="A12" t="s">
        <v>416</v>
      </c>
      <c s="6" r="B12" t="n">
        <v>240</v>
      </c>
    </row>
    <row spans="1:3" r="13">
      <c s="4" r="A13" t="s">
        <v>417</v>
      </c>
      <c s="8" r="B13" t="n">
        <v>21.05</v>
      </c>
    </row>
    <row spans="1:3" r="14">
      <c s="4" r="A14" t="s">
        <v>418</v>
      </c>
      <c s="8" r="B14" t="n">
        <v>21.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7" r="B4" t="n">
        <v>101253</v>
      </c>
      <c s="7" r="C4" t="n">
        <v>0</v>
      </c>
      <c s="7" r="D4" t="n">
        <v>101253</v>
      </c>
      <c s="7" r="E4" t="n">
        <v>0</v>
      </c>
    </row>
    <row spans="1:5" r="5">
      <c s="4" r="A5" t="s">
        <v>64</v>
      </c>
      <c s="6" r="B5" t="n">
        <v>9650</v>
      </c>
      <c s="6" r="C5" t="n">
        <v>0</v>
      </c>
      <c s="6" r="D5" t="n">
        <v>9650</v>
      </c>
      <c s="6" r="E5" t="n">
        <v>0</v>
      </c>
    </row>
    <row spans="1:5" r="6">
      <c s="4" r="A6" t="s">
        <v>65</v>
      </c>
      <c s="6" r="B6" t="n">
        <v>110903</v>
      </c>
      <c s="6" r="C6" t="n">
        <v>0</v>
      </c>
      <c s="6" r="D6" t="n">
        <v>110903</v>
      </c>
      <c s="6" r="E6" t="n">
        <v>0</v>
      </c>
    </row>
    <row spans="1:5" r="7">
      <c s="3" r="A7" t="s">
        <v>66</v>
      </c>
    </row>
    <row spans="1:5" r="8">
      <c s="4" r="A8" t="s">
        <v>67</v>
      </c>
      <c s="6" r="B8" t="n">
        <v>53123</v>
      </c>
      <c s="6" r="C8" t="n">
        <v>46190</v>
      </c>
      <c s="6" r="D8" t="n">
        <v>104600</v>
      </c>
      <c s="6" r="E8" t="n">
        <v>91617</v>
      </c>
    </row>
    <row spans="1:5" r="9">
      <c s="4" r="A9" t="s">
        <v>68</v>
      </c>
      <c s="6" r="B9" t="n">
        <v>335</v>
      </c>
      <c s="6" r="C9" t="n">
        <v>0</v>
      </c>
      <c s="6" r="D9" t="n">
        <v>1209</v>
      </c>
      <c s="6" r="E9" t="n">
        <v>0</v>
      </c>
    </row>
    <row spans="1:5" r="10">
      <c s="4" r="A10" t="s">
        <v>69</v>
      </c>
      <c s="6" r="B10" t="n">
        <v>13305</v>
      </c>
      <c s="6" r="C10" t="n">
        <v>12819</v>
      </c>
      <c s="6" r="D10" t="n">
        <v>26541</v>
      </c>
      <c s="6" r="E10" t="n">
        <v>25381</v>
      </c>
    </row>
    <row spans="1:5" r="11">
      <c s="4" r="A11" t="s">
        <v>70</v>
      </c>
      <c s="6" r="B11" t="n">
        <v>559</v>
      </c>
      <c s="6" r="C11" t="n">
        <v>2529</v>
      </c>
      <c s="6" r="D11" t="n">
        <v>2943</v>
      </c>
      <c s="6" r="E11" t="n">
        <v>5293</v>
      </c>
    </row>
    <row spans="1:5" r="12">
      <c s="4" r="A12" t="s">
        <v>71</v>
      </c>
      <c s="6" r="B12" t="n">
        <v>4388</v>
      </c>
      <c s="6" r="C12" t="n">
        <v>0</v>
      </c>
      <c s="6" r="D12" t="n">
        <v>4388</v>
      </c>
      <c s="6" r="E12" t="n">
        <v>0</v>
      </c>
    </row>
    <row spans="1:5" r="13">
      <c s="4" r="A13" t="s">
        <v>72</v>
      </c>
      <c s="6" r="B13" t="n">
        <v>71710</v>
      </c>
      <c s="6" r="C13" t="n">
        <v>61538</v>
      </c>
      <c s="6" r="D13" t="n">
        <v>139681</v>
      </c>
      <c s="6" r="E13" t="n">
        <v>122291</v>
      </c>
    </row>
    <row spans="1:5" r="14">
      <c s="4" r="A14" t="s">
        <v>73</v>
      </c>
      <c s="6" r="B14" t="n">
        <v>39193</v>
      </c>
      <c s="6" r="C14" t="n">
        <v>-61538</v>
      </c>
      <c s="6" r="D14" t="n">
        <v>-28778</v>
      </c>
      <c s="6" r="E14" t="n">
        <v>-122291</v>
      </c>
    </row>
    <row spans="1:5" r="15">
      <c s="4" r="A15" t="s">
        <v>74</v>
      </c>
      <c s="6" r="B15" t="n">
        <v>29475</v>
      </c>
      <c s="6" r="C15" t="n">
        <v>0</v>
      </c>
      <c s="6" r="D15" t="n">
        <v>29475</v>
      </c>
      <c s="6" r="E15" t="n">
        <v>0</v>
      </c>
    </row>
    <row spans="1:5" r="16">
      <c s="4" r="A16" t="s">
        <v>75</v>
      </c>
      <c s="6" r="B16" t="n">
        <v>72</v>
      </c>
      <c s="6" r="C16" t="n">
        <v>0</v>
      </c>
      <c s="6" r="D16" t="n">
        <v>72</v>
      </c>
      <c s="6" r="E16" t="n">
        <v>0</v>
      </c>
    </row>
    <row spans="1:5" r="17">
      <c s="4" r="A17" t="s">
        <v>76</v>
      </c>
      <c s="6" r="B17" t="n">
        <v>9646</v>
      </c>
      <c s="6" r="C17" t="n">
        <v>-61538</v>
      </c>
      <c s="6" r="D17" t="n">
        <v>-58325</v>
      </c>
      <c s="6" r="E17" t="n">
        <v>-122291</v>
      </c>
    </row>
    <row spans="1:5" r="18">
      <c s="4" r="A18" t="s">
        <v>77</v>
      </c>
      <c s="6" r="B18" t="n">
        <v>-2693</v>
      </c>
      <c s="6" r="C18" t="n">
        <v>61538</v>
      </c>
      <c s="6" r="D18" t="n">
        <v>65278</v>
      </c>
      <c s="6" r="E18" t="n">
        <v>122291</v>
      </c>
    </row>
    <row spans="1:5" r="19">
      <c s="4" r="A19" t="s">
        <v>23</v>
      </c>
    </row>
    <row spans="1:5" r="20">
      <c s="3" r="A20" t="s">
        <v>66</v>
      </c>
    </row>
    <row spans="1:5" r="21">
      <c s="4" r="A21" t="s">
        <v>78</v>
      </c>
      <c s="6" r="B21" t="n">
        <v>6953</v>
      </c>
      <c s="6" r="C21" t="n">
        <v>0</v>
      </c>
      <c s="6" r="D21" t="n">
        <v>6953</v>
      </c>
      <c s="6" r="E21" t="n">
        <v>0</v>
      </c>
    </row>
    <row spans="1:5" r="22">
      <c s="4" r="A22" t="s">
        <v>79</v>
      </c>
      <c s="7" r="B22" t="n">
        <v>6953</v>
      </c>
      <c s="7" r="C22" t="n">
        <v>0</v>
      </c>
      <c s="7" r="D22" t="n">
        <v>6953</v>
      </c>
      <c s="7" r="E22" t="n">
        <v>0</v>
      </c>
    </row>
    <row spans="1:5" r="23">
      <c s="4" r="A23" t="s">
        <v>80</v>
      </c>
      <c s="8" r="B23" t="n">
        <v>0.12</v>
      </c>
      <c s="7" r="C23" t="n">
        <v>0</v>
      </c>
      <c s="8" r="D23" t="n">
        <v>0.12</v>
      </c>
      <c s="7" r="E23" t="n">
        <v>0</v>
      </c>
    </row>
    <row spans="1:5" r="24">
      <c s="4" r="A24" t="s">
        <v>81</v>
      </c>
      <c s="8" r="B24" t="n">
        <v>0.12</v>
      </c>
      <c s="7" r="C24" t="n">
        <v>0</v>
      </c>
      <c s="8" r="D24" t="n">
        <v>0.12</v>
      </c>
      <c s="7" r="E24"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9</v>
      </c>
      <c s="2" r="B1" t="s">
        <v>1</v>
      </c>
    </row>
    <row spans="1:3" r="2">
      <c s="2" r="B2" t="s">
        <v>2</v>
      </c>
      <c s="2" r="C2" t="s">
        <v>61</v>
      </c>
    </row>
    <row spans="1:3" r="3">
      <c s="3" r="A3" t="s">
        <v>393</v>
      </c>
    </row>
    <row spans="1:3" r="4">
      <c s="4" r="A4" t="s">
        <v>420</v>
      </c>
      <c s="4" r="C4" t="s">
        <v>421</v>
      </c>
    </row>
    <row spans="1:3" r="5">
      <c s="4" r="A5" t="s">
        <v>422</v>
      </c>
      <c s="4" r="C5" t="s">
        <v>249</v>
      </c>
    </row>
    <row spans="1:3" r="6">
      <c s="4" r="A6" t="s">
        <v>423</v>
      </c>
      <c s="4" r="C6" t="s">
        <v>424</v>
      </c>
    </row>
    <row spans="1:3" r="7">
      <c s="4" r="A7" t="s">
        <v>425</v>
      </c>
      <c s="4" r="C7" t="s">
        <v>426</v>
      </c>
    </row>
    <row spans="1:3" r="8">
      <c s="4" r="A8" t="s">
        <v>427</v>
      </c>
      <c s="8" r="B8" t="n">
        <v>20.58</v>
      </c>
      <c s="8" r="C8" t="n">
        <v>20.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428</v>
      </c>
      <c s="2" r="B1" t="s">
        <v>376</v>
      </c>
      <c s="2" r="C1" t="s">
        <v>60</v>
      </c>
      <c s="2" r="E1" t="s">
        <v>1</v>
      </c>
    </row>
    <row spans="1:6" r="2">
      <c s="2" r="B2" t="s">
        <v>2</v>
      </c>
      <c s="2" r="C2" t="s">
        <v>2</v>
      </c>
      <c s="2" r="D2" t="s">
        <v>61</v>
      </c>
      <c s="2" r="E2" t="s">
        <v>2</v>
      </c>
      <c s="2" r="F2" t="s">
        <v>61</v>
      </c>
    </row>
    <row spans="1:6" r="3">
      <c s="3" r="A3" t="s">
        <v>429</v>
      </c>
    </row>
    <row spans="1:6" r="4">
      <c s="4" r="A4" t="s">
        <v>430</v>
      </c>
      <c s="7" r="B4" t="n">
        <v>6953</v>
      </c>
      <c s="7" r="C4" t="n">
        <v>6953</v>
      </c>
      <c s="7" r="D4" t="n">
        <v>0</v>
      </c>
      <c s="7" r="E4" t="n">
        <v>6953</v>
      </c>
      <c s="7" r="F4" t="n">
        <v>0</v>
      </c>
    </row>
    <row spans="1:6" r="5">
      <c s="3" r="A5" t="s">
        <v>431</v>
      </c>
    </row>
    <row spans="1:6" r="6">
      <c s="4" r="A6" t="s">
        <v>432</v>
      </c>
      <c s="6" r="B6" t="n">
        <v>57500000</v>
      </c>
    </row>
    <row spans="1:6" r="7">
      <c s="4" r="A7" t="s">
        <v>433</v>
      </c>
      <c s="8" r="B7" t="n">
        <v>0.12</v>
      </c>
      <c s="8" r="C7" t="n">
        <v>0.12</v>
      </c>
      <c s="7" r="D7" t="n">
        <v>0</v>
      </c>
      <c s="8" r="E7" t="n">
        <v>0.12</v>
      </c>
      <c s="7" r="F7" t="n">
        <v>0</v>
      </c>
    </row>
    <row spans="1:6" r="8">
      <c s="3" r="A8" t="s">
        <v>429</v>
      </c>
    </row>
    <row spans="1:6" r="9">
      <c s="4" r="A9" t="s">
        <v>430</v>
      </c>
      <c s="7" r="B9" t="n">
        <v>6953</v>
      </c>
      <c s="7" r="C9" t="n">
        <v>6953</v>
      </c>
      <c s="7" r="D9" t="n">
        <v>0</v>
      </c>
      <c s="7" r="E9" t="n">
        <v>6953</v>
      </c>
      <c s="7" r="F9" t="n">
        <v>0</v>
      </c>
    </row>
    <row spans="1:6" r="10">
      <c s="3" r="A10" t="s">
        <v>431</v>
      </c>
    </row>
    <row spans="1:6" r="11">
      <c s="4" r="A11" t="s">
        <v>432</v>
      </c>
      <c s="6" r="B11" t="n">
        <v>57500000</v>
      </c>
    </row>
    <row spans="1:6" r="12">
      <c s="4" r="A12" t="s">
        <v>434</v>
      </c>
      <c s="6" r="B12" t="n">
        <v>239166000</v>
      </c>
    </row>
    <row spans="1:6" r="13">
      <c s="4" r="A13" t="s">
        <v>435</v>
      </c>
      <c s="6" r="B13" t="n">
        <v>57739166</v>
      </c>
    </row>
    <row spans="1:6" r="14">
      <c s="4" r="A14" t="s">
        <v>436</v>
      </c>
      <c s="8" r="B14" t="n">
        <v>0.12</v>
      </c>
      <c s="8" r="C14" t="n">
        <v>0.12</v>
      </c>
      <c s="7" r="D14" t="n">
        <v>0</v>
      </c>
      <c s="8" r="E14" t="n">
        <v>0.12</v>
      </c>
      <c s="7" r="F14" t="n">
        <v>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437</v>
      </c>
      <c s="2" r="B1" t="s">
        <v>376</v>
      </c>
    </row>
    <row spans="1:2" r="2">
      <c s="2" r="B2" t="s">
        <v>438</v>
      </c>
    </row>
    <row spans="1:2" r="3">
      <c s="3" r="A3" t="s">
        <v>132</v>
      </c>
    </row>
    <row spans="1:2" r="4">
      <c s="4" r="A4" t="s">
        <v>439</v>
      </c>
      <c s="6" r="B4"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s="1" r="A1" t="s">
        <v>440</v>
      </c>
      <c s="2" r="B1" t="s">
        <v>441</v>
      </c>
      <c s="2" r="C1" t="s">
        <v>2</v>
      </c>
    </row>
    <row spans="1:3" r="2">
      <c s="3" r="A2" t="s">
        <v>442</v>
      </c>
    </row>
    <row spans="1:3" r="3">
      <c s="4" r="A3" t="s">
        <v>279</v>
      </c>
      <c s="7" r="C3" t="n">
        <v>550000000</v>
      </c>
    </row>
    <row spans="1:3" r="4">
      <c s="4" r="A4" t="s">
        <v>443</v>
      </c>
    </row>
    <row spans="1:3" r="5">
      <c s="3" r="A5" t="s">
        <v>442</v>
      </c>
    </row>
    <row spans="1:3" r="6">
      <c s="4" r="A6" t="s">
        <v>444</v>
      </c>
      <c s="7" r="B6" t="n">
        <v>545000000</v>
      </c>
    </row>
    <row spans="1:3" r="7">
      <c s="4" r="A7" t="s">
        <v>445</v>
      </c>
    </row>
    <row spans="1:3" r="8">
      <c s="3" r="A8" t="s">
        <v>442</v>
      </c>
    </row>
    <row spans="1:3" r="9">
      <c s="4" r="A9" t="s">
        <v>446</v>
      </c>
      <c s="4" r="C9" t="s">
        <v>447</v>
      </c>
    </row>
    <row spans="1:3" r="10">
      <c s="4" r="A10" t="s">
        <v>448</v>
      </c>
    </row>
    <row spans="1:3" r="11">
      <c s="3" r="A11" t="s">
        <v>442</v>
      </c>
    </row>
    <row spans="1:3" r="12">
      <c s="4" r="A12" t="s">
        <v>449</v>
      </c>
      <c s="11" r="B12" t="n">
        <v>27.4</v>
      </c>
    </row>
    <row spans="1:3" r="13">
      <c s="4" r="A13" t="s">
        <v>450</v>
      </c>
    </row>
    <row spans="1:3" r="14">
      <c s="3" r="A14" t="s">
        <v>442</v>
      </c>
    </row>
    <row spans="1:3" r="15">
      <c s="4" r="A15" t="s">
        <v>279</v>
      </c>
      <c s="7" r="B15" t="n">
        <v>90000000</v>
      </c>
    </row>
    <row spans="1:3" r="16">
      <c s="4" r="A16" t="s">
        <v>451</v>
      </c>
    </row>
    <row spans="1:3" r="17">
      <c s="3" r="A17" t="s">
        <v>442</v>
      </c>
    </row>
    <row spans="1:3" r="18">
      <c s="4" r="A18" t="s">
        <v>279</v>
      </c>
      <c s="6" r="B18" t="n">
        <v>10000000</v>
      </c>
    </row>
    <row spans="1:3" r="19">
      <c s="4" r="A19" t="s">
        <v>452</v>
      </c>
    </row>
    <row spans="1:3" r="20">
      <c s="3" r="A20" t="s">
        <v>442</v>
      </c>
    </row>
    <row spans="1:3" r="21">
      <c s="4" r="A21" t="s">
        <v>279</v>
      </c>
      <c s="6" r="B21" t="n">
        <v>100000000</v>
      </c>
    </row>
    <row spans="1:3" r="22">
      <c s="4" r="A22" t="s">
        <v>453</v>
      </c>
    </row>
    <row spans="1:3" r="23">
      <c s="3" r="A23" t="s">
        <v>442</v>
      </c>
    </row>
    <row spans="1:3" r="24">
      <c s="4" r="A24" t="s">
        <v>279</v>
      </c>
      <c s="6" r="B24" t="n">
        <v>585000000</v>
      </c>
    </row>
    <row spans="1:3" r="25">
      <c s="4" r="A25" t="s">
        <v>454</v>
      </c>
    </row>
    <row spans="1:3" r="26">
      <c s="3" r="A26" t="s">
        <v>442</v>
      </c>
    </row>
    <row spans="1:3" r="27">
      <c s="4" r="A27" t="s">
        <v>279</v>
      </c>
      <c s="7" r="B27" t="n">
        <v>6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v>
      </c>
      <c s="2" r="B1" t="s">
        <v>1</v>
      </c>
    </row>
    <row spans="1:3" r="2">
      <c s="2" r="B2" t="s">
        <v>2</v>
      </c>
      <c s="2" r="C2" t="s">
        <v>61</v>
      </c>
    </row>
    <row spans="1:3" r="3">
      <c s="3" r="A3" t="s">
        <v>83</v>
      </c>
    </row>
    <row spans="1:3" r="4">
      <c s="4" r="A4" t="s">
        <v>84</v>
      </c>
      <c s="7" r="B4" t="n">
        <v>-58325000</v>
      </c>
      <c s="7" r="C4" t="n">
        <v>-122291000</v>
      </c>
    </row>
    <row spans="1:3" r="5">
      <c s="3" r="A5" t="s">
        <v>85</v>
      </c>
    </row>
    <row spans="1:3" r="6">
      <c s="4" r="A6" t="s">
        <v>67</v>
      </c>
      <c s="6" r="B6" t="n">
        <v>104600000</v>
      </c>
      <c s="6" r="C6" t="n">
        <v>91617000</v>
      </c>
    </row>
    <row spans="1:3" r="7">
      <c s="4" r="A7" t="s">
        <v>68</v>
      </c>
      <c s="6" r="B7" t="n">
        <v>1209000</v>
      </c>
      <c s="6" r="C7" t="n">
        <v>0</v>
      </c>
    </row>
    <row spans="1:3" r="8">
      <c s="4" r="A8" t="s">
        <v>86</v>
      </c>
      <c s="6" r="B8" t="n">
        <v>1714000</v>
      </c>
      <c s="6" r="C8" t="n">
        <v>0</v>
      </c>
    </row>
    <row spans="1:3" r="9">
      <c s="4" r="A9" t="s">
        <v>87</v>
      </c>
      <c s="6" r="B9" t="n">
        <v>-420000</v>
      </c>
      <c s="6" r="C9" t="n">
        <v>0</v>
      </c>
    </row>
    <row spans="1:3" r="10">
      <c s="4" r="A10" t="s">
        <v>88</v>
      </c>
      <c s="6" r="B10" t="n">
        <v>142000</v>
      </c>
      <c s="6" r="C10" t="n">
        <v>0</v>
      </c>
    </row>
    <row spans="1:3" r="11">
      <c s="3" r="A11" t="s">
        <v>89</v>
      </c>
    </row>
    <row spans="1:3" r="12">
      <c s="4" r="A12" t="s">
        <v>31</v>
      </c>
      <c s="6" r="B12" t="n">
        <v>-4273000</v>
      </c>
      <c s="6" r="C12" t="n">
        <v>0</v>
      </c>
    </row>
    <row spans="1:3" r="13">
      <c s="4" r="A13" t="s">
        <v>32</v>
      </c>
      <c s="6" r="B13" t="n">
        <v>4464000</v>
      </c>
      <c s="6" r="C13" t="n">
        <v>0</v>
      </c>
    </row>
    <row spans="1:3" r="14">
      <c s="4" r="A14" t="s">
        <v>36</v>
      </c>
      <c s="6" r="B14" t="n">
        <v>465000</v>
      </c>
      <c s="6" r="C14" t="n">
        <v>0</v>
      </c>
    </row>
    <row spans="1:3" r="15">
      <c s="4" r="A15" t="s">
        <v>37</v>
      </c>
      <c s="6" r="B15" t="n">
        <v>849000</v>
      </c>
      <c s="6" r="C15" t="n">
        <v>0</v>
      </c>
    </row>
    <row spans="1:3" r="16">
      <c s="4" r="A16" t="s">
        <v>38</v>
      </c>
      <c s="6" r="B16" t="n">
        <v>11888000</v>
      </c>
      <c s="6" r="C16" t="n">
        <v>0</v>
      </c>
    </row>
    <row spans="1:3" r="17">
      <c s="4" r="A17" t="s">
        <v>90</v>
      </c>
      <c s="6" r="B17" t="n">
        <v>62313000</v>
      </c>
      <c s="6" r="C17" t="n">
        <v>-30674000</v>
      </c>
    </row>
    <row spans="1:3" r="18">
      <c s="3" r="A18" t="s">
        <v>91</v>
      </c>
    </row>
    <row spans="1:3" r="19">
      <c s="4" r="A19" t="s">
        <v>92</v>
      </c>
      <c s="6" r="B19" t="n">
        <v>-138987000</v>
      </c>
      <c s="6" r="C19" t="n">
        <v>-14779000</v>
      </c>
    </row>
    <row spans="1:3" r="20">
      <c s="4" r="A20" t="s">
        <v>93</v>
      </c>
      <c s="6" r="B20" t="n">
        <v>-138987000</v>
      </c>
      <c s="6" r="C20" t="n">
        <v>-14779000</v>
      </c>
    </row>
    <row spans="1:3" r="21">
      <c s="3" r="A21" t="s">
        <v>94</v>
      </c>
    </row>
    <row spans="1:3" r="22">
      <c s="4" r="A22" t="s">
        <v>95</v>
      </c>
      <c s="6" r="B22" t="n">
        <v>3200000000</v>
      </c>
      <c s="6" r="C22" t="n">
        <v>0</v>
      </c>
    </row>
    <row spans="1:3" r="23">
      <c s="4" r="A23" t="s">
        <v>96</v>
      </c>
      <c s="6" r="B23" t="n">
        <v>-68207000</v>
      </c>
      <c s="6" r="C23" t="n">
        <v>0</v>
      </c>
    </row>
    <row spans="1:3" r="24">
      <c s="4" r="A24" t="s">
        <v>97</v>
      </c>
      <c s="6" r="B24" t="n">
        <v>-4000000000</v>
      </c>
      <c s="6" r="C24" t="n">
        <v>0</v>
      </c>
    </row>
    <row spans="1:3" r="25">
      <c s="4" r="A25" t="s">
        <v>98</v>
      </c>
      <c s="6" r="B25" t="n">
        <v>-8375000</v>
      </c>
      <c s="6" r="C25" t="n">
        <v>0</v>
      </c>
    </row>
    <row spans="1:3" r="26">
      <c s="4" r="A26" t="s">
        <v>99</v>
      </c>
      <c s="6" r="B26" t="n">
        <v>158822000</v>
      </c>
      <c s="6" r="C26" t="n">
        <v>45453000</v>
      </c>
    </row>
    <row spans="1:3" r="27">
      <c s="4" r="A27" t="s">
        <v>100</v>
      </c>
      <c s="6" r="B27" t="n">
        <v>414708000</v>
      </c>
      <c s="6" r="C27" t="n">
        <v>45453000</v>
      </c>
    </row>
    <row spans="1:3" r="28">
      <c s="3" r="A28" t="s">
        <v>30</v>
      </c>
    </row>
    <row spans="1:3" r="29">
      <c s="4" r="A29" t="s">
        <v>101</v>
      </c>
      <c s="6" r="B29" t="n">
        <v>338034000</v>
      </c>
      <c s="6" r="C29" t="n">
        <v>0</v>
      </c>
    </row>
    <row spans="1:3" r="30">
      <c s="4" r="A30" t="s">
        <v>102</v>
      </c>
      <c s="6" r="B30" t="n">
        <v>0</v>
      </c>
      <c s="6" r="C30" t="n">
        <v>0</v>
      </c>
    </row>
    <row spans="1:3" r="31">
      <c s="4" r="A31" t="s">
        <v>103</v>
      </c>
      <c s="6" r="B31" t="n">
        <v>338034000</v>
      </c>
      <c s="6" r="C31" t="n">
        <v>0</v>
      </c>
    </row>
    <row spans="1:3" r="32">
      <c s="3" r="A32" t="s">
        <v>104</v>
      </c>
    </row>
    <row spans="1:3" r="33">
      <c s="4" r="A33" t="s">
        <v>105</v>
      </c>
      <c s="6" r="B33" t="n">
        <v>15873000</v>
      </c>
      <c s="6" r="C33" t="n">
        <v>0</v>
      </c>
    </row>
    <row spans="1:3" r="34">
      <c s="3" r="A34" t="s">
        <v>106</v>
      </c>
    </row>
    <row spans="1:3" r="35">
      <c s="4" r="A35" t="s">
        <v>107</v>
      </c>
      <c s="6" r="B35" t="n">
        <v>20889000</v>
      </c>
      <c s="6" r="C35" t="n">
        <v>0</v>
      </c>
    </row>
    <row spans="1:3" r="36">
      <c s="4" r="A36" t="s">
        <v>23</v>
      </c>
    </row>
    <row spans="1:3" r="37">
      <c s="3" r="A37" t="s">
        <v>94</v>
      </c>
    </row>
    <row spans="1:3" r="38">
      <c s="4" r="A38" t="s">
        <v>108</v>
      </c>
      <c s="6" r="B38" t="n">
        <v>1207500000</v>
      </c>
      <c s="6" r="C38" t="n">
        <v>0</v>
      </c>
    </row>
    <row spans="1:3" r="39">
      <c s="4" r="A39" t="s">
        <v>109</v>
      </c>
      <c s="7" r="B39" t="n">
        <v>-75032000</v>
      </c>
      <c s="7" r="C3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mbined and Consolid</vt:lpstr>
      <vt:lpstr>Condensed Combined and Consoli3</vt:lpstr>
      <vt:lpstr>Condensed Combined and Consoli4</vt:lpstr>
      <vt:lpstr>Condensed Combined and Consoli5</vt:lpstr>
      <vt:lpstr>Business</vt:lpstr>
      <vt:lpstr>Summary of Significant Accounti</vt:lpstr>
      <vt:lpstr>Real Estate Investments</vt:lpstr>
      <vt:lpstr>Leases</vt:lpstr>
      <vt:lpstr>Debt</vt:lpstr>
      <vt:lpstr>Shareholders' Equity and Noncon</vt:lpstr>
      <vt:lpstr>Share-Based Compensation</vt:lpstr>
      <vt:lpstr>Net Income Per Share</vt:lpstr>
      <vt:lpstr>Commitments and Contingencies</vt:lpstr>
      <vt:lpstr>Subsequent Events</vt:lpstr>
      <vt:lpstr>Summary of Significant Accoun16</vt:lpstr>
      <vt:lpstr>Summary of Significant Accoun17</vt:lpstr>
      <vt:lpstr>Real Estate Investments (Tables</vt:lpstr>
      <vt:lpstr>Leases (Tables)</vt:lpstr>
      <vt:lpstr>Debt (Tables)</vt:lpstr>
      <vt:lpstr>Shareholders' Equity and Nonc21</vt:lpstr>
      <vt:lpstr>Share-Based Compensation (Table</vt:lpstr>
      <vt:lpstr>Net Income Per Share (Tables)</vt:lpstr>
      <vt:lpstr>Business - Additional informati</vt:lpstr>
      <vt:lpstr>Summary of Significant Accoun25</vt:lpstr>
      <vt:lpstr>Summary of Significant Accoun26</vt:lpstr>
      <vt:lpstr>Summary of Significant Accoun27</vt:lpstr>
      <vt:lpstr>Summary of Significant Accoun28</vt:lpstr>
      <vt:lpstr>Real Estate Investments - Sched</vt:lpstr>
      <vt:lpstr>Leases - Additional Information</vt:lpstr>
      <vt:lpstr>Leases - Summary of Future Nonc</vt:lpstr>
      <vt:lpstr>Debt - Schedule of Debt (Detail</vt:lpstr>
      <vt:lpstr>Debt - Schedule of Debt (Parent</vt:lpstr>
      <vt:lpstr>Debt - Additional Information (</vt:lpstr>
      <vt:lpstr>Debt - Schedule of Maturities o</vt:lpstr>
      <vt:lpstr>Shareholders' Equity and Nonc36</vt:lpstr>
      <vt:lpstr>Shareholders' Equity and Nonc37</vt:lpstr>
      <vt:lpstr>Share-Based Compensation - Addi</vt:lpstr>
      <vt:lpstr>Share-Based Compensation - Sche</vt:lpstr>
      <vt:lpstr>Share-Based Compensation - Sc40</vt:lpstr>
      <vt:lpstr>Net Income Per Share - Schedule</vt:lpstr>
      <vt:lpstr>Net Income Per Share - Schedu4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6:08:40Z</dcterms:created>
  <dcterms:modified xmlns:dcterms="http://purl.org/dc/terms/" xmlns:xsi="http://www.w3.org/2001/XMLSchema-instance" xsi:type="dcterms:W3CDTF">2016-08-08T06:08:40Z</dcterms:modified>
  <dc:title xmlns:dc="http://purl.org/dc/elements/1.1/">Untitled</dc:title>
  <dc:description xmlns:dc="http://purl.org/dc/elements/1.1/"/>
  <dc:subject xmlns:dc="http://purl.org/dc/elements/1.1/"/>
  <cp:keywords/>
  <cp:category/>
</cp:coreProperties>
</file>